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AND SUMMARY OF SIGNIFIC" sheetId="8" r:id="rId8"/>
    <s:sheet name="EARNINGS PER SHARE" sheetId="9" r:id="rId9"/>
    <s:sheet name="RECLASSIFICATIONS FROM ACCUMULA" sheetId="10" r:id="rId10"/>
    <s:sheet name="FAIR VALUE MEASUREMENTS" sheetId="11" r:id="rId11"/>
    <s:sheet name="SECURITIES" sheetId="12" r:id="rId12"/>
    <s:sheet name="LOANS" sheetId="13" r:id="rId13"/>
    <s:sheet name="SECURITIES SOLD UNDER AGREEMENT" sheetId="14" r:id="rId14"/>
    <s:sheet name="GENERAL AND SUMMARY OF SIGNIF15" sheetId="15" r:id="rId15"/>
    <s:sheet name="EARNINGS PER SHARE (Tables)" sheetId="16" r:id="rId16"/>
    <s:sheet name="RECLASSIFICATIONS FROM ACCUMU17" sheetId="17" r:id="rId17"/>
    <s:sheet name="FAIR VALUE MEASUREMENTS (Tables" sheetId="18" r:id="rId18"/>
    <s:sheet name="SECURITIES (Tables)" sheetId="19" r:id="rId19"/>
    <s:sheet name="LOANS (Tables)" sheetId="20" r:id="rId20"/>
    <s:sheet name="SECURITIES SOLD UNDER AGREEME21" sheetId="21" r:id="rId21"/>
    <s:sheet name="EARNINGS PER SHARE (Details)" sheetId="22" r:id="rId22"/>
    <s:sheet name="RECLASSIFICATIONS FROM ACCUMU23" sheetId="23" r:id="rId23"/>
    <s:sheet name="RECLASSIFICATIONS FROM ACCUMU24" sheetId="24" r:id="rId24"/>
    <s:sheet name="FAIR VALUE MEASUREMENTS (Detail" sheetId="25" r:id="rId25"/>
    <s:sheet name="FAIR VALUE MEASUREMENTS (Deta26" sheetId="26" r:id="rId26"/>
    <s:sheet name="FAIR VALUE MEASUREMENTS (Deta27" sheetId="27" r:id="rId27"/>
    <s:sheet name="SECURITIES (Details)" sheetId="28" r:id="rId28"/>
    <s:sheet name="SECURITIES (Details 1)" sheetId="29" r:id="rId29"/>
    <s:sheet name="SECURITIES (Details 2)" sheetId="30" r:id="rId30"/>
    <s:sheet name="SECURITIES (Details 3)" sheetId="31" r:id="rId31"/>
    <s:sheet name="SECURITIES (Details Narrative)"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LOANS (Details Narrative)" sheetId="40" r:id="rId40"/>
    <s:sheet name="SECURITIES SOLD UNDER AGREEME41" sheetId="41" r:id="rId41"/>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5</t>
  </si>
  <si>
    <t>Oct. 30, 2015</t>
  </si>
  <si>
    <t>Document And Entity Information</t>
  </si>
  <si>
    <t>Entity Registrant Name</t>
  </si>
  <si>
    <t>FIRST FARMERS &amp; MERCHANTS CORP</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4</t>
  </si>
  <si>
    <t>ASSETS</t>
  </si>
  <si>
    <t>Cash and due from banks</t>
  </si>
  <si>
    <t>Interest-bearing deposits</t>
  </si>
  <si>
    <t>Federal funds sold</t>
  </si>
  <si>
    <t xml:space="preserve"> </t>
  </si>
  <si>
    <t>Total cash and cash equivalents</t>
  </si>
  <si>
    <t>Securities:</t>
  </si>
  <si>
    <t>Available-for-sale</t>
  </si>
  <si>
    <t>Held-to-maturity (fair market value $3,240 and $22,263 as of September 30, 2015 and December 31, 2014, respectively)</t>
  </si>
  <si>
    <t>Total securities</t>
  </si>
  <si>
    <t>Loans, net of deferred fees</t>
  </si>
  <si>
    <t>Allowance for loan and lease losses</t>
  </si>
  <si>
    <t>Net loans</t>
  </si>
  <si>
    <t>Bank premises and equipment, net</t>
  </si>
  <si>
    <t>Other real estate owned</t>
  </si>
  <si>
    <t>Bank owned life insurance</t>
  </si>
  <si>
    <t>Goodwill</t>
  </si>
  <si>
    <t>Deferred tax asset</t>
  </si>
  <si>
    <t>Other assets</t>
  </si>
  <si>
    <t>TOTAL ASSETS</t>
  </si>
  <si>
    <t>Deposits:</t>
  </si>
  <si>
    <t>Noninterest-bearing</t>
  </si>
  <si>
    <t>Interest-bearing</t>
  </si>
  <si>
    <t>Total deposits</t>
  </si>
  <si>
    <t>Federal funds purchased</t>
  </si>
  <si>
    <t>Securities sold under agreements to repurchase</t>
  </si>
  <si>
    <t>Accounts payable and accrued liabilities</t>
  </si>
  <si>
    <t>TOTAL LIABILITIES</t>
  </si>
  <si>
    <t>SHAREHOLDERS' EQUITY</t>
  </si>
  <si>
    <t>Common stock - $10 par value per share, 8,000,000 shares authorized; 4,779,697 and 4,900,576 shares issued and outstanding as of September 30, 2015 and December 31, 2014, respectively</t>
  </si>
  <si>
    <t>Retained earnings</t>
  </si>
  <si>
    <t>Accumulated other comprehensive income (loss)</t>
  </si>
  <si>
    <t>TOTAL SHAREHOLDERS' EQUITY BEFORE NONCONTROLLING INTEREST - PREFERRED STOCK OF SUBSIDIARY</t>
  </si>
  <si>
    <t>Noncontrolling interest - preferred stock of subsidiary</t>
  </si>
  <si>
    <t>TOTAL SHAREHOLDERS' EQUITY</t>
  </si>
  <si>
    <t>TOTAL LIABILITIES AND SHAREHOLDERS' EQUITY</t>
  </si>
  <si>
    <t>CONDENSED CONSOLIDATED BALANCE SHEETS (Unaudited) (Parenthetical) - USD ($) $ in Thousands</t>
  </si>
  <si>
    <t>Stockholders' Equity, Number of Shares, Par Value and Other Disclosures [Abstract]</t>
  </si>
  <si>
    <t>Held-to-maturity securities, fair value</t>
  </si>
  <si>
    <t>Common Stock, par or stated value (in dollars per share)</t>
  </si>
  <si>
    <t>Common Stock, shares authorized</t>
  </si>
  <si>
    <t>Common Stock, shares issued</t>
  </si>
  <si>
    <t>Common Stock, shares outstanding</t>
  </si>
  <si>
    <t>CONDENSED CONSOLIDATED STATEMENTS OF INCOME (Unaudited) - USD ($) $ in Thousands</t>
  </si>
  <si>
    <t>3 Months Ended</t>
  </si>
  <si>
    <t>Sep. 30, 2014</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short-term borrowings</t>
  </si>
  <si>
    <t>Total interest expense</t>
  </si>
  <si>
    <t>Net interest income</t>
  </si>
  <si>
    <t>Provision for loan and lease losses</t>
  </si>
  <si>
    <t>Net interest income after provision</t>
  </si>
  <si>
    <t>NONINTEREST INCOME</t>
  </si>
  <si>
    <t>Gain on loans sold</t>
  </si>
  <si>
    <t>Trust department income</t>
  </si>
  <si>
    <t>Service fees on deposit accounts</t>
  </si>
  <si>
    <t>Brokerage fees</t>
  </si>
  <si>
    <t>Earnings on bank owned life insurance</t>
  </si>
  <si>
    <t>Gain (loss) on sale of securities</t>
  </si>
  <si>
    <t>Gain on foreclosed property</t>
  </si>
  <si>
    <t>Other noninterest income</t>
  </si>
  <si>
    <t>Total noninterest income</t>
  </si>
  <si>
    <t>NONINTEREST EXPENSE</t>
  </si>
  <si>
    <t>Salaries and employee benefits</t>
  </si>
  <si>
    <t>Net occupancy expense</t>
  </si>
  <si>
    <t>Depreciation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t>
  </si>
  <si>
    <t>Income before taxes</t>
  </si>
  <si>
    <t>Provision for income taxes</t>
  </si>
  <si>
    <t>Net income before non-controlling interest - dividends on preferred stock of subsidiary</t>
  </si>
  <si>
    <t>Non-controlling interest - dividends on preferred stock subsidiary</t>
  </si>
  <si>
    <t>Net income for common shareholders</t>
  </si>
  <si>
    <t>Weighted average shares outstanding</t>
  </si>
  <si>
    <t>Basic earnings per share</t>
  </si>
  <si>
    <t>CONDENSED CONSOLIDATED STATEMENTS OF COMPREHENSIVE INCOME (Unaudited) - USD ($) $ in Thousands</t>
  </si>
  <si>
    <t>Statement of Comprehensive Income [Abstract]</t>
  </si>
  <si>
    <t>Net income</t>
  </si>
  <si>
    <t>Other comprehensive income (loss):</t>
  </si>
  <si>
    <t>Unrealized holding gains (losses) on securities, net of tax expense (benefit) of $1,719 and ($475) for the three months ended and net of tax expense of $1,683 and $3,376 for the nine months ended September 30, 2015 and 2014, respectively</t>
  </si>
  <si>
    <t>Reclassification adjustment for realized (gains) losses included in net income, net of tax effect</t>
  </si>
  <si>
    <t>Reclassification adjustment for pension plan obligation included in net income, net of tax effect</t>
  </si>
  <si>
    <t>Other comprehensive income (loss)</t>
  </si>
  <si>
    <t>Comprehensive income</t>
  </si>
  <si>
    <t>Less: comprehensive income attributable to the noncontrolling interest</t>
  </si>
  <si>
    <t>Total comprehensive income</t>
  </si>
  <si>
    <t>CONDENSED CONSOLIDATED STATEMENTS OF COMPREHENSIVE INCOME (Unaudited) (Parenthetical) - USD ($) $ in Thousands</t>
  </si>
  <si>
    <t>Unrealized holding gains (losses) on securities, net of tax expense (benefit)</t>
  </si>
  <si>
    <t>CONDENSED CONSOLIDATED STATEMENTS OF CASH FLOWS (Unaudited) - USD ($) $ in Thousands</t>
  </si>
  <si>
    <t>OPERATING ACTIVITIES</t>
  </si>
  <si>
    <t>Net income available for common shareholders</t>
  </si>
  <si>
    <t>Adjustments to reconcile net income to net cash provided by operating activities</t>
  </si>
  <si>
    <t>Provision for depreciation and amortization of premises and equipment</t>
  </si>
  <si>
    <t>Deferred income tax</t>
  </si>
  <si>
    <t>Net securities gains</t>
  </si>
  <si>
    <t>Proceeds from sale of mortgage loans held for sale</t>
  </si>
  <si>
    <t>Funding of mortgage loans held for sale</t>
  </si>
  <si>
    <t>Gain on other real estate owned</t>
  </si>
  <si>
    <t>Loss on sale of assets</t>
  </si>
  <si>
    <t>Amortization of investment security premiums, net of accretion of discounts</t>
  </si>
  <si>
    <t>Increase in cash surrender value of life insurance contracts</t>
  </si>
  <si>
    <t>Changes in:</t>
  </si>
  <si>
    <t>Other liabilities</t>
  </si>
  <si>
    <t>Net cash provided by operating activities</t>
  </si>
  <si>
    <t>INVESTING ACTIVITIES</t>
  </si>
  <si>
    <t>Proceeds from sales of available-for-sale securities</t>
  </si>
  <si>
    <t>Proceeds from maturities and calls of available-for-sale securities</t>
  </si>
  <si>
    <t>Proceeds from maturities and calls of held-to-maturity securities</t>
  </si>
  <si>
    <t>Purchase of investment securities available-for-sale</t>
  </si>
  <si>
    <t>Net increase in loans</t>
  </si>
  <si>
    <t>Proceeds from sales of other real estate owned</t>
  </si>
  <si>
    <t>Purchases of premises and equipment</t>
  </si>
  <si>
    <t>Purchase of life insurance policy</t>
  </si>
  <si>
    <t>Net cash used in investing activities</t>
  </si>
  <si>
    <t>FINANCING ACTIVITIES</t>
  </si>
  <si>
    <t>Net increase in deposits</t>
  </si>
  <si>
    <t>Net increase in securities sold under agreements to repurchase</t>
  </si>
  <si>
    <t>Net increase in federal funds purchased</t>
  </si>
  <si>
    <t>Repurchase of common stock</t>
  </si>
  <si>
    <t>Cash dividends paid on common stock</t>
  </si>
  <si>
    <t>Net cash provided by financing activities</t>
  </si>
  <si>
    <t>Decrease in cash and cash equivalents</t>
  </si>
  <si>
    <t>Cash and cash equivalents at beginning of period</t>
  </si>
  <si>
    <t>Cash and cash equivalents at end of period</t>
  </si>
  <si>
    <t>Supplemental disclosures of cash flow information Cash paid during the period for:</t>
  </si>
  <si>
    <t>Interest paid</t>
  </si>
  <si>
    <t>Income taxes paid</t>
  </si>
  <si>
    <t>Real estate acquired in settlement of loans</t>
  </si>
  <si>
    <t>GENERAL AND SUMMARY OF SIGNIFICANT ACCOUNTING POLICIES</t>
  </si>
  <si>
    <t>Accounting Policies [Abstract]</t>
  </si>
  <si>
    <t xml:space="preserve">NOTE 1  GENERAL AND SUMMARY
OF SIGNIFICANT ACCOUNTING POLICIES Nature
of Business  Basis of
Presentation The accompanying
unaudited consolidated financial statements reflect all adjustments that are, in the opinion of management of the Company, necessary
to fairly present the financial position, results of operations and cash flows of the Company. Those adjustments consist only of
normal recurring adjustments. Use
of Estimates  Recent Accounting Standards In May 2014, the
Financial Accounting Standards Board (FASB) issued ASU 2014-09, Revenue from Contracts with Customers,
(Topic 606) ASU 2015-14,
Revenue from Contracts with Customers, (Topic 606): Deferral of the Effective Date In June 2014,
the FASB issued ASU 2014-11, Repurchase-to-Maturity Transactions, Repurchase Financings, and Disclosures ASU
2014-14, Receivables  Troubled Debt Restructurings by Creditors (Subtopic 310-40) Reclassifications: </t>
  </si>
  <si>
    <t>EARNINGS PER SHARE</t>
  </si>
  <si>
    <t>Earnings Per Share [Abstract]</t>
  </si>
  <si>
    <t xml:space="preserve">NOTE
2  EARNINGS PER SHARE Income
per common share 
For the
three months ended For the
nine months ended
September
30, September
30,
2015 2014 2015 2014
(dollars
in thousands, except per share data)
Numerator - Net income available to common
shareholders $ 2,719 $ 2,726 $ 8,038 $ 7,585
Denominator - Weighted average common
shares outstanding 4,808,352 4,934,895 4,852,628 4,977,091
Basic net income per common share available
to common shareholders $ 0.57 $ 0.55 $ 1.66 $ 1.52 </t>
  </si>
  <si>
    <t>RECLASSIFICATIONS FROM ACCUMULATED OTHER COMPREHENSIVE INCOME (AOCI)</t>
  </si>
  <si>
    <t>Equity [Abstract]</t>
  </si>
  <si>
    <t xml:space="preserve">NOTE 3  RECLASSIFICATIONS FROM ACCUMULATED OTHER
COMPREHENSIVE INCOME (AOCI) Amounts reclassified from AOCI and the
affected line items in the statements of income during the periods ended September 30, 2015 and 2014 were as follows:
Amounts reclassified from AOCI
Three months ended
September 30, 2015 September 30, 2014 Affected line item in the Statements of Income
(dollars in thousands)
Unrealized gains on available-for-sale
securities
Realized gains (losses) on sales of available-for-
$ 135 $ (7) sale securities
(52) 3 Tax (expense) benefit
83 (4) Net reclassified amount
Amortization of defined benefit pension items
39 48 Total reclassified amount before tax
(14) (18) Tax benefit
25 30 Net reclassified amount
Total reclassifications out of AOCI $ 108 $ 26
Amounts reclassified from AOCI
Nine months ended
September 30, 2015 September 30, 2014 Affected line item in the Statements of Income
(dollars in thousands)
Unrealized gains on available-for-sale
securities
Realized gains on sales of available-for-sale
$ 405 $ 540 securities
(156) (208) Tax expense
249 332 Net reclassified amount
Amortization of defined benefit pension items
122 145 Total reclassified amount before tax
(48) (56) Tax benefit
74 89 Net reclassified amount
Total reclassifications out of AOCI $ 323 $ 421 The components of AOCI included in shareholders
equity are as follows:
September 30, 2015 December 31, 2014
(dollars in thousands)
Net unrealized losses on available-for-sale securities $ (1,552) $ (5,517)
Net actuarial gain on unfunded portion of postretirement benefit obligation 1,939 2,062
387 (3,455)
Income tax (benefit) expense (148) 1,329
Accumulated other comprehensive income (loss) $ 239 $ (2,126) </t>
  </si>
  <si>
    <t>FAIR VALUE MEASUREMENTS</t>
  </si>
  <si>
    <t>Fair Value Disclosures [Abstract]</t>
  </si>
  <si>
    <t xml:space="preserve">NOTE 4  FAIR VALUE MEASUREMENTS The fair value of an asset
or liability is the price that would be received in a sale of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ir Value Measurements and Disclosures (ASC 820)
Level 1 Inputs Level 2 Inputs Level 3 Inputs Transfers between levels of the
fair value hierarchy are recognized on the actual date of the event or circumstances that caused the transfer, which generally
coincides with the Companys monthly and/or quarterly valuation process. Recurring Measurements The following table summarizes
financial assets measured at fair value on a recurring basis as of September 30, 2015 and December 31, 2014, and by the level within
the fair value hierarchy utilized to measure fair value:
Assets measured at fair value on a recurring basis as of September 30, 2015
(dollars in thousands)
Available-for-sale securities Level 1 Level 2 Level 3 Total
U.S. government agencies $ - $ 150,837 $ - $ 150,837
U.S. government sponsored agency mortgage-backed securities - 157,855 - 157,855
States and political subdivisions - 71,596 - 71,596
Corporate bonds - 23,078 - 23,078
Total assets at fair value $ - $ 403,366 $ - $ 403,366
Assets measured at fair value on a recurring basis as of December 31, 2014
(dollars in thousands)
Available-for-sale securities Level 1 Level 2 Level 3 Total
U.S. government agencies $ - $ 159,254 $ - $ 159,254
U.S. government sponsored agency mortgage-backed securities - 167,970 - 167,970
States and political subdivisions - 52,882 - 52,882
Corporate bonds - 17,780 - 17,780
Total assets at fair value $ - $ 397,886 $ - $ 397,886 Below is a description of the valuation
methodologies and inputs used for assets measured at fair value on a recurring basis and recognized in the accompanying balance
sheets, as well as the general classification of such assets pursuant to the valuation hierarchy. There were no significant changes
in the valuation techniques during the nine months ended September 30, 2015. Available-for-Sale Securities Where quoted market prices are available
in an active market, securities are classified within Level 1 of the valuation hierarchy. If quoted market prices are not available,
the Company obtains fair value measurements from an independent pricing service, such as Interactive Data, which utilizes pricing
models to determine fair value measurement. The Company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factors. U.S. government agencies, state and political subdivisions, U.S. government sponsored
agency mortgage-backed securities and corporate bonds are classified as Level 2 inputs. Nonrecurring Measurements The following table summarizes
financial assets measured at fair value on a nonrecurring basis as of September 30, 2015 and December 31, 2014, by the level within
the fair value hierarchy utilized to measure fair value:
(dollars in thousands)
September 30, 2015 Level 1 Level 2 Level 3 Total
Impaired loans $ - $ - $ 920 $ 920
(dollars in thousands)
December 31, 2014 Level 1 Level 2 Level 3 Total
Impaired loans $ - $ - $ 1,184 $ 1,184 Impaired Loans The estimated fair value of impaired
loans is based on the appraised fair value of the collateral, less estimated cost to sell. Impaired loans are classified within
Level 3 of the fair value hierarchy. The Company considers the appraisal
or evaluation as the starting point for determining fair value and then considers other factors and events that may affect the
fair value. Appraisals of the collateral underlying collateral-dependent loans are obtained when the loan is determined to be collateral-dependent
and subsequently as deemed necessary by the Companys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Unobservable (Level 3) Inputs The following table presents
quantitative information about unobservable inputs used in nonrecurring Level 3 fair value measurements:
Quantitative information about Level 3 Fair Value Measurements
(dollars in thousands)
Fair value at September 30, 2015
Valuation technique(s) Unobservable input Weighted average
Impaired loans (collateral-dependent) $ 920 Discounted appraisals (1) Appraisal adjustments (2) 33%
Quantitative information about Level 3 Fair Value Measurements
(dollars in thousands)
Fair value at December 31, 2014
Valuation technique(s) Unobservable input Range (weighted average)
Impaired loans (collateral-dependent) $ 1,184 Discounted appraisals (1) Appraisal adjustments (2) 5% to 10% (7%) (3) (1)Fair
value is generally based on appraisals of the underlying collateral. (2)
Appraisals may be adjusted by management for customized discounting criteria, estimated sales costs, and other relevant information
based on the type of collateral. (3)Ranges
presented as a percentage of the non-discounted appraisals. ASC Topic 825, Financial
Instruments, The following methods and assumptions
were used to estimate the fair value of each class of financial instruments for which it was practicable to estimate that value: Cash and due from banks Interest bearing deposits in other banks Federal Home Loan Bank stock Federal Reserve Bank stock Federal funds sold Securities available-for-sale  Securities held-to-maturity Loans held for sale Loans (net of the allowance for loan and leases
losses) Accrued interest receivable Deposits Repurchase agreements Accrued interest payable Federal funds purchased Commitments to extend credit and letters of
credit The following table presents
estimated fair values of the Companys financial instruments as of September 30, 2015 and December 31, 2014, and indicates
the level within the fair value hierarchy of the valuation techniques:
Fair value measurements at September 30, 2015 using
Quoted prices in
active markets for Significant other Significant
Carrying identical assets observable inputs unobservable inputs
amount (Level 1) (Level 2) (Level 3)
(dollars in thousands
Financial assets
Cash and due from banks $ 20,302 $ 20,302 $ - $ -
Interest-bearing deposits in other banks 8,956 8,956 - -
Federal Home Loan Bank and Federal Reserve Bank stock 3,879 - 3,879 -
Securities available-for-sale 403,366 - 403,366 -
Securities held-to-maturity 3,210 - 3,240 -
Loans held for sale 881 - 881 -
Loans, net 718,950 - - 718,568
Accrued interest receivable 4,968 - 4,968 -
Financial liabilities
Noninterest-bearing deposits 223,380 - - 223,380
Interest bearing deposits 837,821 - - 837,797
Repurchase agreements 24,936 - 24,936 -
Accrued interest payable 511 - 511 -
Federal funds purchased 11,515 11,515 - -
Off-balance sheet credit related instruments:
Commitments to extend credit and letters of credit - - - -
Fair value measurements at December 31, 2014 using
Quoted prices in
active markets for Significant other Significant
Carrying identical assets observable inputs unobservable inputs
amount (Level 1) (Level 2)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 354 -
Loans, net 644,118 - - 650,770
Accrued interest receivable 4,337 - 4,337 -
Financial liabilities
Noninterest-bearing deposits 204,358 204,358 - -
Interest bearing deposits 815,597 - 816,022 -
Repurchase agreements 22,834 - 22,834 -
Accrued interest payable 613 - 613 -
Off-balance sheet credit related instruments:
Commitments to extend credit and letters of credit - - - - </t>
  </si>
  <si>
    <t>SECURITIES</t>
  </si>
  <si>
    <t>Investments, Debt and Equity Securities [Abstract]</t>
  </si>
  <si>
    <t xml:space="preserve">NOTE 5  SECURITIES The amortized cost and estimated
fair value of securities at September 30, 2015 and December 31, 2014 were as follows:
Amortized Gross unrealized Fair
September 30, 2015 cost Gains Losses value
(dollars in thousands)
Available-for-sale securities
U.S. government agencies $ 151,100 $ 540 $ (803) $ 150,837
U.S. government sponsored agency mortgage-backed securities 160,313 106 (2,564) 157,855
States and political subdivisions 70,482 1,423 (309) 71,596
Corporate bonds 23,023 95 (40) 23,078
$ 404,918 $ 2,164 $ (3,716) $ 403,366
Held-to-maturity securities
States and political subdivisions $ 3,210 $ 30 $ - $ 3,240
s Amortized Gross unrealized Fair
December 31, 2014 cost Gains Losses value
(dollars in thousands)
Available-for-sale securities
U.S. government agencies $ 162,289 $ 50 $ (3,085) $ 159,254
U.S. government sponsored agency mortgage-backed securities 172,035 64 (4,129) 167,970
States and political subdivisions 51,374 1,658 (150) 52,882
Corporate bonds 17,705 129 (54) 17,780
$ 403,403 $ 1,901 $ (7,418) $ 397,886
Held-to-maturity securities
States and political subdivisions $ 21,985 $ 278 $ - $ 22,263 Certain investments in debt securities
are reported in the financial statements at an amount less than their historical cost. Total fair value of these investments at
September 30, 2015 and December 31, 2014 was $221.2 million and $326.0 million, respectively, which was 54% and 78%, respectively,
of the Companys aggregate available-for-sale and held-to-maturity investment portfolio. The Company reviews its investment
portfolio on a quarterly basis judging each investment for other-than-temporary impairment (OTTI). Management does
not have the intent to sell any of the temporarily impaired investments and believes it is more likely than not that the Company
will not have to sell any such securities before a recovery of cost. The OTTI analysis focuses on the duration and amount a security
is below book value and assesses a calculation for both a credit loss and a non-credit loss for each measured security considering
the securitys type, performance, underlying collateral, and any current or potential debt rating changes. The OTTI calculation
for credit loss is reflected in the income statement while the non-credit loss is reflected in other comprehensive income. As of
September 30, 2015, management did not consider any of the investments in its investment portfolio to have OTTI. 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September 30, 2015 and December 31, 2014:
September 30, 2015 Less than 12 months 12 months or greater Total
Fair Unrealized Fair Unrealized Fair Unrealized
value losses value losses value losses
(dollars in thousands)
Type of security
U.S. government agencies $ 9,946 $ (31) $ 55,406 $ (772) $ 65,352 $ (803)
U.S. government sponsored agency mortgage-
backed securities 27,016 (291) 94,680 (2,273) 121,696 (2,564)
States and political subdivisions 24,137 (299) 462 (10) 24,599 (309)
Corporate bonds 7,975 (27) 1,612 (13) 9,587 (40)
$ 69,074 $ (648) $ 152,160 $ (3,068) $ 221,234 $ (3,716)
December 31, 2014 Less than 12 months 12 months or greater Total
Fair Unrealized Fair Unrealized Fair Unrealized
value losses value losses value losses
(dollars in thousands)
Type of security
U.S. government agencies $ 46,977 $ (219) $ 104,815 $ (2,866) $ 151,792 $ (3,085)
U.S. government sponsored agency mortgage-
backed securities 21,339 (77) 128,935 (4,052) 150,274 (4,129)
States and political subdivisions 14,539 (142) 1,418 (8) 15,957 (150)
Corporate bonds 4,783 (17) 3,207 (37) 7,990 (54)
$ 87,638 $ (455) $ 238,375 $ (6,963) $ 326,013 $ (7,418) As shown in the table above, at
September 30, 2015, the Company had approximately $3.7 million in unrealized losses on $221.2 million of securities. The unrealized
loss positions are most significant in three types of securities: U.S. government agencies, U.S. government sponsored agency mortgage-backed
securities and states and political subdivision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nge to earnings and a new cost basis for
the security will be established. The amortized cost and fair value of available-for-sale
securities and held-to-maturity securities at September 30, 2015, by contractual maturity, are shown below. Expected maturities
will differ from contractual maturities because issuers may have the right to call or prepay obligations with or without call or
prepayment penalties.
Available-for-sale Held-to-maturity
September 30, 2015 Amortized Estimated Amortized Estimated
cost fair value cost fair value
(dollars in thousands)
Within one year $ 4,668 $ 4,694 $ 475 $ 476
One to five years 112,539 113,057 983 1,000
Five to ten years 88,463 88,477 1,752 1,764
After ten years 38,935 39,283 - -
Mortgage-backed securities 160,313 157,855 - -
Total $ 404,918 $ 403,366 $ 3,210 $ 3,240
Available-for-Sale Held-to-Maturity
December 31, 2014 Amortized Estimated Amortized Estimated
Cost Fair Value Cost Fair Value
(dollars in thousands)
Within one year $ 2,464 $ 2,481 $ 6,354 $ 6,446
One to five years 91,208 90,775 3,558 3,601
Five to ten years 112,329 110,508 12,073 12,216
After ten years 25,367 26,152 - -
Mortgage-backed securities 172,035 167,970 - -
Total $ 403,403 $ 397,886 $ 21,985 $ 22,263 The carrying value of securities
pledged as collateral to secure public deposits and for other purposes was $249.9 million at September 30, 2015 and $217.2 million
at December 31, 2014. The balance of pledged securities in excess of the pledging requirements was $29.7 million and $20.1 million
at September 30, 2015 and December 31, 2014, respectively. The carrying value of securities
sold under agreements to repurchase amounted to $35.3 million at September 30, 2015 and $35.0 million at December 31, 2014. The gross realized gains and losses recognized in
income are reflected in the following table:
For the three months ended
September 30,
2015 2014
(dollars in thousands)
Gross gains recognized on sales of securities $ 135 $ 21
Gross losses recognized on sales of securities - (28)
Net realized gains on sales of securities available-for-sale $ 135 $ (7)
For the nine months ended
September 30,
2015 2014
(dollars in thousands)
Gross gains recognized on sales of securities $ 450 $ 626
Gross losses recognized on sales of securities (45) (86)
Net realized gains (losses) on sales of securities available-for-sale $ 405 $ 540 </t>
  </si>
  <si>
    <t>LOANS</t>
  </si>
  <si>
    <t>Receivables [Abstract]</t>
  </si>
  <si>
    <t xml:space="preserve">NOTE 6  LOANS The following table presents the Corporations
loans by class as of September 30, 2015 and December 31, 2014:
September 30, 2015 December 31, 2014
(dollars in thousands)
Commercial:
Commercial and industrial $ 131,116 $ 99,788
Non-farm, non-residential real estate 161,091 163,461
Construction and development 49,306 50,424
Commercial loans secured by real estate 32,562 27,937
Other commercial 55,701 41,185
Total commercial 429,776 382,795
Retail:
Consumer 9,267 9,536
Single family residential 254,462 229,559
Other retail 34,030 30,162
Total retail 297,759 269,257
727,535 652,052
Less:
Allowance for possible loan losses (8,585) (7,934)
Total net loans $ 718,950 $ 644,118 The amount of capitalized fees
and costs calculated in accordance with ASC 310-20 included in the above loan totals were $1.1 million and $976,000 at September
30, 2015 and December 31, 2014, respectively. Loan Origination/Risk Management. Commercial and industrial loans are underwritten
after evaluating and understanding a borrowers ability to operate profitably and expand its business prudently.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mpany avoids financing single-purpose
projects unless other underwriting factors are present to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September 30, 2015, approximately 46%
of the outstanding principal balance of the Companys commercial real estate loans was secured by owner-occupied properties. With respect to loans to developers
and builders (construction and development)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because of their ultimate repayment
being sensitive to interest rate changes, governmental regulation of real property, general economic conditions and the availability
of long-term financing. The Company originates consumer
retail loans utilizing a computer-based credit scoring analysis to supplement the underwriting process. To monitor and manage consumer
retail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 The Company contracts with
a third party vendor to perform loan reviews. The Company reviews and validates the credit risk program on an annual basis. Results
of these reviews are presented to management. The loan review process complements and reinforces the risk identification and assessment
decisions made by lenders and credit personnel, as well as the Companys policies and procedures. A concentration
of credit occurs when obligations, direct or indirect, of the same or affiliated interests represent 15% or more of the Companys
capital structure. The Companys geographic market area imposes some limitations regarding loan diversification and lending
to qualified borrowers within the Companys market area will naturally cause concentrations of real estate loans in the primary
communities served and loans to employees of major employers in the area. All closed-end commercial loans (excluding loans secured
by real estate) are charged off no later than 90 days delinquent. If a loan is considered uncollectable, it is charged off earlier
than 90 days delinquent. When a commercial loan secured by real estate is past due, a current assessment of the value of the real
estate is made. If the balance of the loan exceeds the fair value of the property, the loan is placed on nonaccrual with a specific
reserve equal to the difference between book value and fair value assigned to the credit until such time as the property has been
foreclosed upon. When the foreclosed property has been legally assigned to the Company, a charge-off is taken with the remaining
balance, which reflects the fair value less estimated costs to sell, transferred to other real estate owned.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Company, a charge-off is taken with the remaining balance reflecting the fair value less
estimated costs to sell transferred to other real estate owned. Nonaccrual and Past Due
Loans The following tables provide
details regarding the aging of the Companys loan portfolio as of September 30, 2015 and December 31, 2014:
90 days and
30 - 59 days 60 - 89 days greater past
September 30, 2015 past due past due due Total past due Current Total loans
(dollars in thousands)
Retail:
Consumer $ 24 $ 5 $ 2 $ 31 $ 9,236 $ 9,267
Single family residential 276 484 209 969 253,493 254,462
Other retail 19 47 - 66 33,964 34,030
Retail total 319 536 211 1,066 296,693 297,759
Commercial:
Commercial and industrial $ 561 $ - $ 39 $ 600 $ 130,516 $ 131,116
Non-farm, non-residential real estate - - 126 126 160,965 161,091
Construction and development 1 - - 1 49,305 49,306
Commercial loans secured by real estate 8 54 167 229 32,333 32,562
Other commercial - - - - 55,701 55,701
Commercial total 570 54 332 956 428,820 429,776
Total $ 889 $ 590 $ 543 $ 2,022 $ 725,513 $ 727,535
90 days and
30 - 59 days 60 - 89 days greater past
December 31, 2014 past due past due due Total past due Current Total loans
(dollars in thousands)
Retail:
Consumer $ 72 $ 7 $ 42 $ 121 $ 9,415 $ 9,536
Single family residential 2,361 395 464 3,220 226,339 229,559
Other retail - - - - 30,162 30,162
Retail total 2,433 402 506 3,341 265,916 269,257
Commercial:
Commercial and industrial $ 263 $ 63 $ 1,428 $ 1,754 $ 98,034 $ 99,788
Non-farm, non-residential real estate 413 145 330 888 162,573 163,461
Construction and development - - - - 50,424 50,424
Commercial loans secured by real estate 91 56 172 319 27,617 27,936
Other commercial 10 - 1,092 1,102 40,083 41,185
Commercial total 777 264 3,022 4,063 378,731 382,794
Total $ 3,210 $ 666 $ 3,528 $ 7,404 $ 644,647 $ 652,051 The following tables summarize
the impaired loans by loan type as of September 30, 2015, December 31, 2014 and September 30, 2014:
Unpaid Recorded Recorded Average
contractual investment investment Total recorded
principal with no with recorded Related investment Interest Interest
September 30, 2015 balance allowance allowance investment allowance year to date received accrued
(dollars in thousands)
Commercial:
Commercial and industrial $ 352 $ 61 $ 245 $ 306 $ 30 $ 326 $ 11 $ 13
Non-farm, non-residential real estate 399 365 - 365 - 383 10 15
Commercial loans secured by real estate 194 - 167 167 29 171 3 10
Other commercial - - - - - - - -
Commercial total 945 412 426 838 59 880 24 38
Retail:
Single family residential 1,409 594 718 1,312 114 1,183 54 56
Other retail 16 15 - 15 - 15 1 -
Retail total 1,425 594 733 1,327 114 1,198 55 56
Total $ 2,370 $ 1,006 $ 1,159 $ 2,165 $ 173 $ 2,078 $ 79 $ 94
Unpaid
Recorded Recorded Average
contractual investment investment Total recorded
principal with no with recorded Related investment Interest Interest
December 31, 2014 balance allowance allowance investment allowance year to date received accrued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Recorded Recorded Average
contractual investment investment Total recorded
principal with no with recorded Related investment Interest Interest
September 30, 2014 balance allowance allowance investment allowance year to date received accrued
(dollars in thousands)
Commercial:
Commercial and industrial $ 2,819 $ 1,745 $ 444 $ 2,189 $ 163 $ 2,246 $ 39 $ 122
Non-farm, non-residential real estate 3,874 3,413 - 3,413 - 3,648 161 163
Construction and development - - - - - - - -
Other commercial 2,871 2,452 169 2,621 27 2,802 130 132
Commercial total 9,564 7,610 613 8,223 190 8,696 330 417
Retail:
Single family residential 2,129 1,064 719 1,783 145 1,563 68 72
Retail total 2,129 1,064 719 1,783 145 1,563 68 72
Total $ 11,693 $ 8,674 $ 1,332 $ 10,006 $ 335 $ 10,259 $ 398 $ 489 The following table summarizes the nonaccrual loans
by loan type as of September 30, 2015 and December 31, 2014:
September 30, December 31,
2015 2014
(dollars in thousands)
Retail:
Consumer $ 15 $ 42
Single family residential 1,132 2,237
Retail total 1,147 2,279
Commercial:
Commercial and industrial 306 1,428
Non-farm, non-residential real estate 365 409
Commercial loans secured by real estate 167 172
Other commercial - 1,092
Commercial total 838 3,101
Total $ 1,985 $ 5,380 Impaired Loans Troubled Debt Restructurings. When the Company modifies loans in a troubled
debt restructuring, the Company evaluates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the Company determines that the value of the
modified loan is less than the recorded investment in the loan, impairment is recognized through an allowance estimate or a charge-off
to the allowance. In periods subsequent to modification, the Company evaluates all troubled debt restructuring, including those
that have payment defaults, for possible impairment and recognize impairment through the allowance. During the three months ended September
30, 2015, there were no loans modified in troubled debt restructurings, where economic concessions were granted to borrowers consisting
of reductions in the interest rates, payment extensions, forgiveness of principal, or forbearances. In addition, there were no
troubled debt restructuring loans that subsequently defaulted during the nine months ended September 30, 2015, 2014 and year ended
December 31, 2014, that have been restructured within the past 12 months. Presented below, segregated by
class of loans, are troubled debt restructurings that occurred during the three and nine months ended September 30, 2015, 2014
and year ended December 31, 2014:
Three months ended September 30, 2015
Post-
modification Net charge-offs
Number of outstanding resulting from
loans balance modifications
(dollars in thousands)
Retail:
Single family residential 1 $ 78 $ -
Total troubled debt restructurings 1 $ 78 $ -
Nine months ended September 30, 2015
(dollars in thousands)
Post-
modification Net charge-offs
Number of outstanding resulting from
loans balance modifications
Retail:
Single family residential 2 $ 111 $ -
Total troubled debt restructurings 2 $ 111 $ -
Year ended December 31, 2014
(dollars in thousands)
Post-
modification Net charge-offs
Number of outstanding resulting from
loans balance modifications
Commercial:
Nonfarm nonresidential 1 $ 4,357 $ -
Retail:
Single family residential 1 316 3
Total troubled debt restructurings 2 $ 4,673 $ 3
Three months ended September 30, 2014
Post-
modification Net charge-offs
Number of outstanding resulting from
loans balance modifications
(dollars in thousands)
Commercial:
Nonfarm nonresidential 1 $ 321 $ -
Total troubled debt restructurings 1 $ 321 $ -
Nine months ended September 30, 2014
(dollars in thousands)
Post-
modification Net charge-offs
Number of outstanding resulting from
loans balance modifications
Commercial:
Nonfarm nonresidential 1 $ 4,357 $ -
Retail:
Single family residential 1 321 3
Total troubled debt restructurings 2 $ 4,678 $ 3 The loans accrual status
is assessed at the time of its modification. As a result of the assessment, the accrual status may be modified. Commercial and
retail loans modified in a troubled debt restructuring are closely monitored for delinquency as an early indicator of possible
future default. If loans modified in a troubled debt restructuring subsequently default, the Company evaluates the loan for possible
further impairment. The Company has had no loans modified in a troubled debt restructuring that have subsequently defaulted. The
allowance for loan and lease losses (ALLL) may be increased, adjustments may be made in the allocation of the allowance
or partial charge-offs may be taken to further write-down the carrying value of the loan. The Company considers a loan in default
when it is 90 days or more past due and still accruing or transferred to nonaccrual status. As of September 30, 2015 and
December 31, 2014, the Company had no consumer mortgage loans secured by residential real estate properties for which formal proceedings
are in process according to location requirement of the applicable jurisdiction. Credit Quality Indicators. The Company uses a risk grading matrix
to assign a risk grade to each of its commercial loans. Loans are graded on a scale of 1 through 8. A description of the general
characteristics of the eight risk grades is as follows: Risk Rating 1 
Minimal Risk Risk Rating 2  Modest
Risk Risk Rating 3  Average
Risk Risk Rating 4  Acceptable
Risk Risk Rating 5  Pass/Watch Risk Rating 6  Special
Mention Risk Rating 7 
Substandard Risk Rating 8  Doubtful The following tables present
risk grades and classified loans by class of commercial loan in the Companys portfolios as of September 30, 2015 and December
31, 2014:
September 30, 2015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302 $ 319 $ - $ 106 $ 95 $ 1,822
Risk rating 2 - modest risk 3,810 300 - - 44,234 48,344
Risk rating 3 - average risk 52,722 47,260 19,528 2,548 6,455 128,513
Risk rating 4 - acceptable risk 68,320 100,753 29,211 29,282 4,755 232,321
Risk rating 5 - pass/watch 4,639 11,547 567 487 - 17,240
Risk rating 6 - special mention - 275 - 44 162 481
Risk rating 7 - substandard 323 637 - 95 - 1,055
Risk rating 8 - doubtful - - - - - -
TOTALS $ 131,116 $ 161,091 $ 49,306 $ 32,562 $ 55,701 $ 429,776
Retail loan portfolio: Credit risk
profiles based on delinquency status Single family Retail loan
classification Consumer residential** Other retail totals
(dollars in thousands)
Performing - risk ratings 1 - 6 $ 9,252 $ 252,506 $ 33,981 $ 295,739
Nonperforming - risk rating 7* 15 1,956 49 2,020
Risk rating 8 - doubtful - - - -
TOTALS $ 9,267 $ 254,462 $ 34,030 $ 297,759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
December 31, 2014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Single family Retail loan
classification Consumer residential** Other retail totals
(dollars in thousands)
Risk ratings 1 - 6 $ 9,494 $ 226,637 $ 29,683 $ 265,814
Nonperforming - risk rating 7* 42 2,922 479 3,443
Risk rating 8 - doubtful - - - -
TOTALS $ 9,536 $ 229,559 $ 30,162 $ 269,257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 Allowance for Loan and Lease Losses. ASC Topic 310, Receivables ASC Topic 450, Contingenci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loan portfolio, the economy, and changes in interest. The Companys ALLL consists
of three elements: (i) specific valuation allowances determined in accordance with ASC Topic 310 based on probable losses on specific
loans; (ii) historical valuation allowances determined in accordance with ASC Topic 450 based on historical loan loss experience
fo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n assigned risk rating of 8 (Doubtful) or
higher, a special assets officer analyzes the loan to determine whether the loan is impaired and, if impaired, the need to specifically
allocate a portion of the ALLL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updated quarterly based on actual charge-off experience. A historical valuation allowance is established for each pool of similar
loans based upon the product of the historical loss ratio and average balance of the loans in the pool. The Companys pools
of similar loans include similarly risk-graded groups of commercial and industrial loans, commercial real estate loans, consumer
real estate loans and consumer and other loans. 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The ALLL is maintained at a level considered
adequate to provide for the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he following tables summarize the allocation
in the ALLL by loan segment for the three and nine months ended September 30, 2015 and 2014 and the year ended December 31, 2014:
Consumer
Three months ended Single family and other
September 30, 2015 Commercial residential retail Totals
(dollars in thousands)
Beginning balance $ 7,384 $ 1,045 $ 164 $ 8,593
Less: charge-offs - (18) (7) (25)
Add: recoveries 9 2 6 17
Add: provisions - - - -
Ending balance $ 7,393 $ 1,029 $ 163 $ 8,585
Consumer
Nine months ended Single family and other
September 30, 2015 Commercial residential retail Totals
(dollars in thousands)
Beginning balance $ 6,719 $ 1,053 $ 162 $ 7,934
Less: charge-offs - (34) (13) (47)
Add: recoveries 674 10 14 698
Add: provisions - - - -
Ending balance $ 7,393 $ 1,029 $ 163 $ 8,585
Consumer
Single family and other
December 31, 2014 Commercial residential retail Totals
(dollars in thousands)
Beginning balance $ 7,359 $ 1,084 $ 152 $ 8,595
Less: charge-offs (739) (41) (11) (791)
Add: recoveries 99 10 21 130
Add: provisions - - - -
Ending balance $ 6,719 $ 1,053 $ 162 $ 7,934
Consumer
Three months ended Single family and other
September 30, 2014 Commercial residential retail Totals
(dollars in thousands)
Beginning balance $ 7,395 $ 1,082 $ 158 $ 8,635
Less: charge-offs (372) (37) (4) (413)
Add: recoveries 33 1 1 35
Add: provisions - - - -
Ending balance $ 7,056 $ 1,046 $ 155 $ 8,257
Consumer
Nine months ended Single family and other
September 30, 2014 Commercial residential retail Totals
(dollars in thousands)
Beginning balance $ 7,359 $ 1,084 $ 152 $ 8,595
Less: charge-offs (372) (41) (10) (423)
Add: recoveries 69 3 13 85
Add: provisions - - - -
Ending balance $ 7,056 $ 1,046 $ 155 $ 8,257 The following tables detail the amount
of the ALLL allocated to each portfolio segment as of September 30, 2015, December 31, 2014 and September 30, 2014, disaggregated
on the basis of the Corporations impairment methodology:
Single family Consumer and
September 30, 2015 Commercial residential other retail Totals
(dollars in thousands)
Loans individually evaluated for impairment $ 59 $ 114 $ - $ 173
Loans collectively evaluated for impairment 7,334 915 163 8,412
Total $ 7,393 $ 1,029 $ 163 $ 8,585
Single family Consumer and
December 31, 2014 Commercial residential other retail Totals
(dollars in thousands)
Loans individually evaluated for impairment $ 42 $ 10 $ - $ 52
Loans collectively evaluated for impairment 6,677 1,043 162 7,882
Total $ 6,719 $ 1,053 $ 162 $ 7,934
Single family Consumer and
September 30, 2014 Commercial residential other retail Totals
(dollars in thousands)
Loans individually evaluated for impairment $ 190 $ 145 $ - $ 335
Loans collectively evaluated for impairment 6,866 901 155 7,922
Total $ 7,056 $ 1,046 $ 155 $ 8,257 The following tables show loans related
to each balance in the ALLL by portfolio segment and disaggregated on the basis of the Corporations impairment methodology:
Single family Consumer and
September 30, 2015 Commercial residential other retail Totals
(dollars in thousands)
Loans individually evaluated for impairment $ 838 $ 1,312 $ 15 $ 2,165
Loans collectively evaluated for impairment 428,938 253,150 43,282 725,370
Ending balance $ 429,776 $ 254,462 $ 43,297 $ 727,535
Single family Consumer and
December 31, 2014 Commercial residential other retail Totals
(dollars in thousands)
Loans individually evaluated for impairment $ 8,014 $ 978 $ 411 $ 9,403
Loans collectively evaluated for impairment 374,781 228,170 39,698 642,649
Ending balance $ 382,795 $ 229,148 $ 40,109 $ 652,052
Single family Consumer and
September 30, 2014 Commercial residential other retail Totals
(dollars in thousands)
Loans individually evaluated for impairment $ 8,223 $ 1,783 $ - $ 10,006
Loans collectively evaluated for impairment 342,486 225,211 39,263 606,960
Ending balance $ 350,709 $ 226,994 $ 39,263 $ 616,966 </t>
  </si>
  <si>
    <t>SECURITIES SOLD UNDER AGREEMENTS TO REPURCHASE</t>
  </si>
  <si>
    <t>Securities Sold under Agreements to Repurchase [Abstract]</t>
  </si>
  <si>
    <t xml:space="preserve">NOTE 7 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offset for a repurchase
agreement resembles a secured borrowing, whereby the collateral pledged by the Company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mpany has the right to sell or repledge the investment securitie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15, disaggregated by the
class of collateral pledged.
Overnight &amp;
September 30, 2015 Continuous
(dollars in thousands)
Class of collateral pledged:
U.S. government agencies $ 24,936
U.S. government sponsored agency mortgage backed securities -
States and political subdivisions -
Corporate bonds -
$ 24,936 </t>
  </si>
  <si>
    <t>GENERAL AND SUMMARY OF SIGNIFICANT ACCOUNTING POLICIES (Policies)</t>
  </si>
  <si>
    <t>Nature of Operations</t>
  </si>
  <si>
    <t xml:space="preserve">Nature
of Business  </t>
  </si>
  <si>
    <t>Basis of Presentation</t>
  </si>
  <si>
    <t>Basis of
Presentation The accompanying
unaudited consolidated financial statements reflect all adjustments that are, in the opinion of management of the Company, necessary
to fairly present the financial position, results of operations and cash flows of the Company. Those adjustments consist only of
normal recurring adjustments.</t>
  </si>
  <si>
    <t>Use of Estimates</t>
  </si>
  <si>
    <t xml:space="preserve">Use
of Estimates  </t>
  </si>
  <si>
    <t>Recent Accounting Standards</t>
  </si>
  <si>
    <t xml:space="preserve">Recent Accounting Standards In May 2014, the
Financial Accounting Standards Board (FASB) issued ASU 2014-09, Revenue from Contracts with Customers,
(Topic 606) ASU 2015-14,
Revenue from Contracts with Customers, (Topic 606): Deferral of the Effective Date In
June 2014, the FASB issued ASU 2014-11, Repurchase-to-Maturity Transactions, Repurchase Financings, and Disclosures ASU
2014-14, Receivables  Troubled Debt Restructurings by Creditors (Subtopic 310-40) </t>
  </si>
  <si>
    <t>Reclassifications</t>
  </si>
  <si>
    <t xml:space="preserve">Reclassifications: </t>
  </si>
  <si>
    <t>EARNINGS PER SHARE (Tables)</t>
  </si>
  <si>
    <t>Schedule of the basic net income per share calculation</t>
  </si>
  <si>
    <t xml:space="preserve">The following is a summary of
the basic net income per share calculation for the three and nine months ended September 30, 2015 and 2014:
For the three months ended For the nine months ended
September 30, September 30,
2015 2014 2015 2014
(dollars in thousands, except per share data)
Numerator - Net income available to common shareholders $ 2,719 $ 2,726 $ 8,038 $ 7,585
Denominator - Weighted average common shares outstanding 4,808,352 4,934,895 4,852,628 4,977,091
Basic net income per common share available to common shareholders $ 0.57 $ 0.55 $ 1.66 $ 1.52 </t>
  </si>
  <si>
    <t>RECLASSIFICATIONS FROM ACCUMULATED OTHER COMPREHENSIVE INCOME (LOSS) (AOCI) (Tables)</t>
  </si>
  <si>
    <t>Accounting Changes and Error Corrections [Abstract]</t>
  </si>
  <si>
    <t>Schedule of reclassified from AOCI</t>
  </si>
  <si>
    <t xml:space="preserve">Amounts reclassified from AOCI and the
affected line items in the statements of income during the periods ended September 30, 2015 and 2014 were as follows:
Amounts reclassified from AOCI
Three months ended
September 30, 2015 September 30, 2014 Affected line item in the Statements of Income
(dollars in thousands)
Unrealized gains on available-for-sale
securities
Realized gains (losses) on sales of available-for-
$ 135 $ (7) sale securities
(52) 3 Tax (expense) benefit
83 (4) Net reclassified amount
Amortization of defined benefit pension items
39 48 Total reclassified amount before tax
(14) (18) Tax benefit
25 30 Net reclassified amount
Total reclassifications out of AOCI $ 108 $ 26
Amounts reclassified from AOCI
Nine months ended
September 30, 2015 September 30, 2014 Affected line item in the Statements of Income
(dollars in thousands)
Unrealized gains on available-for-sale
securities
Realized gains on sales of available-for-sale
$ 405 $ 540 securities
(156) (208) Tax expense
249 332 Net reclassified amount
Amortization of defined benefit pension items
122 145 Total reclassified amount before tax
(48) (56) Tax benefit
74 89 Net reclassified amount
Total reclassifications out of AOCI $ 323 $ 421 </t>
  </si>
  <si>
    <t>Schedule of components of accumulated other comprehensive income (loss)</t>
  </si>
  <si>
    <t>The components of AOCI included in shareholders
equity are as follows:
September 30, 2015 December 31, 2014
(dollars in thousands)
Net unrealized losses on available-for-sale securities $ (1,552) $ (5,517)
Net actuarial gain on unfunded portion of postretirement benefit obligation 1,939 2,062
387 (3,455)
Income tax (benefit) expense (148) 1,329
Accumulated other comprehensive income (loss) $ 239 $ (2,126)</t>
  </si>
  <si>
    <t>FAIR VALUE MEASUREMENTS (Tables)</t>
  </si>
  <si>
    <t>Summary of financial assets measured at fair value on a recurring basis</t>
  </si>
  <si>
    <t>The following table summarizes
financial assets measured at fair value on a recurring basis as of September 30, 2015 and December 31, 2014, and by the level within
the fair value hierarchy utilized to measure fair value:
Assets measured at fair value on a recurring basis as of September 30, 2015
(dollars in thousands)
Available-for-sale securities Level 1 Level 2 Level 3 Total
U.S. government agencies $ - $ 150,837 $ - $ 150,837
U.S. government sponsored agency mortgage-backed securities - 157,855 - 157,855
States and political subdivisions - 71,596 - 71,596
Corporate bonds - 23,078 - 23,078
Total assets at fair value $ - $ 403,366 $ - $ 403,366
Assets measured at fair value on a recurring basis as of December 31, 2014
(dollars in thousands)
Available-for-sale securities Level 1 Level 2 Level 3 Total
U.S. government agencies $ - $ 159,254 $ - $ 159,254
U.S. government sponsored agency mortgage-backed securities - 167,970 - 167,970
States and political subdivisions - 52,882 - 52,882
Corporate bonds - 17,780 - 17,780
Total assets at fair value $ - $ 397,886 $ - $ 397,886</t>
  </si>
  <si>
    <t>Summary of financial assets measured at fair value on a nonrecurring basis</t>
  </si>
  <si>
    <t>The following table summarizes
financial assets measured at fair value on a nonrecurring basis as of September 30, 2015 and December 31, 2014, by the level within
the fair value hierarchy utilized to measure fair value:
(dollars in thousands)
September 30, 2015 Level 1 Level 2 Level 3 Total
Impaired loans $ - $ - $ 920 $ 920
(dollars in thousands)
December 31, 2014 Level 1 Level 2 Level 3 Total
Impaired loans $ - $ - $ 1,184 $ 1,184</t>
  </si>
  <si>
    <t>Schedule of quantitative information about unobservable inputs</t>
  </si>
  <si>
    <t>The following table presents
quantitative information about unobservable inputs used in nonrecurring Level 3 fair value measurements:
Quantitative information about Level 3 Fair Value Measurements
(dollars in thousands)
Fair value at September 30, 2015
Valuation technique(s) Unobservable input Weighted average
Impaired loans (collateral-dependent) $ 920 Discounted appraisals (1) Appraisal adjustments (2) 33%
Quantitative information about Level 3 Fair Value Measurements
(dollars in thousands)
Fair value at December 31, 2014
Valuation technique(s) Unobservable input Range (weighted average)
Impaired loans (collateral-dependent) $ 1,184 Discounted appraisals (1) Appraisal adjustments (2) 5% to 10% (7%) (3) (1)Fair
value is generally based on appraisals of the underlying collateral. (2)
Appraisals may be adjusted by management for customized discounting criteria, estimated sales costs, and other relevant information
based on the type of collateral. (3)Ranges
presented as a percentage of the non-discounted appraisals.</t>
  </si>
  <si>
    <t>Schedule of estimated fair values of the financial instruments</t>
  </si>
  <si>
    <t>The following table presents
estimated fair values of the Companys financial instruments as of September 30, 2015 and December 31, 2014, and indicates
the level within the fair value hierarchy of the valuation techniques:
Fair value measurements at September 30, 2015 using
Quoted prices in
active markets for Significant other Significant
Carrying identical assets observable inputs unobservable inputs
amount (Level 1) (Level 2) (Level 3)
(dollars in thousands
Financial assets
Cash and due from banks $ 20,302 $ 20,302 $ - $ -
Interest-bearing deposits in other banks 8,956 8,956 - -
Federal Home Loan Bank and Federal Reserve Bank stock 3,879 - 3,879 -
Securities available-for-sale 403,366 - 403,366 -
Securities held-to-maturity 3,210 - 3,240 -
Loans held for sale 881 - 881 -
Loans, net 718,950 - - 718,568
Accrued interest receivable 4,968 - 4,968 -
Financial liabilities
Noninterest-bearing deposits 223,380 - - 223,380
Interest bearing deposits 837,821 - - 837,797
Repurchase agreements 24,936 - 24,936 -
Accrued interest payable 511 - 511 -
Federal funds purchased 11,515 11,515 - -
Off-balance sheet credit related instruments:
Commitments to extend credit and letters of credit - - - -
Fair value measurements at December 31, 2014 using
Quoted prices in
active markets for Significant other Significant
Carrying identical assets observable inputs unobservable inputs
amount (Level 1) (Level 2) (Level 3)
(dollars in thousands)
Financial assets
Cash and due from banks $ 18,511 $ 18,511 $ - $ -
Interest-bearing deposits in other banks 10,086 10,086 - -
Federal funds sold 1,700 1,700 - -
Federal Home Loan Bank and Federal Reserve Bank stock 3,879 - 3,879 -
Securities available-for-sale 397,886 - 397,886 -
Securities held-to-maturity 21,985 - 22,263 -
Loans held for sale 354 - 354 -
Loans, net 644,118 - - 650,770
Accrued interest receivable 4,337 - 4,337 -
Financial liabilities
Noninterest-bearing deposits 204,358 204,358 - -
Interest bearing deposits 815,597 - 816,022 -
Repurchase agreements 22,834 - 22,834 -
Accrued interest payable 613 - 613 -
Off-balance sheet credit related instruments:
Commitments to extend credit and letters of credit - - - -</t>
  </si>
  <si>
    <t>SECURITIES (Tables)</t>
  </si>
  <si>
    <t>Schedule of amortized cost and estimated fair value of securities</t>
  </si>
  <si>
    <t>The amortized cost and estimated
fair value of securities at September 30, 2015 and December 31, 2014 were as follows:
Amortized Gross unrealized Fair
September 30, 2015 cost Gains Losses value
(dollars in thousands)
Available-for-sale securities
U.S. government agencies $ 151,100 $ 540 $ (803) $ 150,837
U.S. government sponsored agency mortgage-backed securities 160,313 106 (2,564) 157,855
States and political subdivisions 70,482 1,423 (309) 71,596
Corporate bonds 23,023 95 (40) 23,078
$ 404,918 $ 2,164 $ (3,716) $ 403,366
Held-to-maturity securities
States and political subdivisions $ 3,210 $ 30 $ - $ 3,240
Amortized Gross unrealized Fair
December 31, 2014 cost Gains Losses value
(dollars in thousands)
Available-for-sale securities
U.S. government agencies $ 162,289 $ 50 $ (3,085) $ 159,254
U.S. government sponsored agency mortgage-backed securities 172,035 64 (4,129) 167,970
States and political subdivisions 51,374 1,658 (150) 52,882
Corporate bonds 17,705 129 (54) 17,780
$ 403,403 $ 1,901 $ (7,418) $ 397,886
Held-to-maturity securities
States and political subdivisions $ 21,985 $ 278 $ - $ 22,263</t>
  </si>
  <si>
    <t>Schedule of Corporation's investments' gross unrealized losses and fair value</t>
  </si>
  <si>
    <t>The following table shows the Companys
investments gross unrealized losses and fair value of the Companys investments with unrealized losses that were not
deemed to be other-than-temporarily impaired, aggregated by investment class and length of time that individual securities had
been in a continuous unrealized loss position at September 30, 2015 and December 31, 2014:
September 30, 2015 Less than 12 months 12 months or greater Total
Fair Unrealized Fair Unrealized Fair Unrealized
value losses value losses value losses
(dollars in thousands)
Type of security
U.S. government agencies $ 9,946 $ (31) $ 55,406 $ (772) $ 65,352 $ (803)
U.S. government sponsored agency mortgage-
backed securities 27,016 (291) 94,680 (2,273) 121,696 (2,564)
States and political subdivisions 24,137 (299) 462 (10) 24,599 (309)
Corporate bonds 7,975 (27) 1,612 (13) 9,587 (40)
$ 69,074 $ (648) $ 152,160 $ (3,068) $ 221,234 $ (3,716)
December 31, 2014 Less than 12 months 12 months or greater Total
Fair Unrealized Fair Unrealized Fair Unrealized
value losses value losses value losses
(dollars in thousands)
Type of security
U.S. government agencies $ 46,977 $ (219) $ 104,815 $ (2,866) $ 151,792 $ (3,085)
U.S. government sponsored agency mortgage-
backed securities 21,339 (77) 128,935 (4,052) 150,274 (4,129)
States and political subdivisions 14,539 (142) 1,418 (8) 15,957 (150)
Corporate bonds 4,783 (17) 3,207 (37) 7,990 (54)
$ 87,638 $ (455) $ 238,375 $ (6,963) $ 326,013 $ (7,418)</t>
  </si>
  <si>
    <t>Schedule of amortized cost and fair value of available-for-sale securities and held-to-maturity securities, by contractual maturity</t>
  </si>
  <si>
    <t>The amortized cost and fair value of available-for-sale
securities and held-to-maturity securities at September 30, 2015, by contractual maturity, are shown below. Expected maturities
will differ from contractual maturities because issuers may have the right to call or prepay obligations with or without call or
prepayment penalties.
Available-for-sale Held-to-maturity
September 30, 2015 Amortized Estimated Amortized Estimated
cost fair value cost fair value
(dollars in thousands)
Within one year $ 4,668 $ 4,694 $ 475 $ 476
One to five years 112,539 113,057 983 1,000
Five to ten years 88,463 88,477 1,752 1,764
After ten years 38,935 39,283 - -
Mortgage-backed securities 160,313 157,855 - -
Total $ 404,918 $ 403,366 $ 3,210 $ 3,240
Available-for-Sale Held-to-Maturity
December 31, 2014 Amortized Estimated Amortized Estimated
Cost Fair Value Cost Fair Value
(dollars in thousands)
Within one year $ 2,464 $ 2,481 $ 6,354 $ 6,446
One to five years 91,208 90,775 3,558 3,601
Five to ten years 112,329 110,508 12,073 12,216
After ten years 25,367 26,152 - -
Mortgage-backed securities 172,035 167,970 - -
Total $ 403,403 $ 397,886 $ 21,985 $ 22,263</t>
  </si>
  <si>
    <t>Schedule of gross realized gains and losses recognized in income</t>
  </si>
  <si>
    <t xml:space="preserve">The gross realized gains and losses recognized in
income are reflected in the following table:
For the three months ended
September 30,
2015 2014
(dollars in thousands)
Gross gains recognized on sales of securities $ 135 $ 21
Gross losses recognized on sales of securities - (28)
Net realized gains on sales of securities available-for-sale $ 135 $ (7)
For the nine months ended
September 30,
2015 2014
(dollars in thousands)
Gross gains recognized on sales of securities $ 450 $ 626
Gross losses recognized on sales of securities (45) (86)
Net realized gains (losses) on sales of securities available-for-sale $ 405 $ 540 </t>
  </si>
  <si>
    <t>LOANS (Tables)</t>
  </si>
  <si>
    <t>Schedule of loans by category</t>
  </si>
  <si>
    <t xml:space="preserve">The following table presents the Corporations
loans by class as of September 30, 2015 and December 31, 2014:
September 30, 2015 December 31, 2014
(dollars in thousands)
Commercial:
Commercial and industrial $ 131,116 $ 99,788
Non-farm, non-residential real estate 161,091 163,461
Construction and development 49,306 50,424
Commercial loans secured by real estate 32,562 27,937
Other commercial 55,701 41,185
Total commercial 429,776 382,795
Retail:
Consumer 9,267 9,536
Single family residential 254,462 229,559
Other retail 34,030 30,162
Total retail 297,759 269,257
727,535 652,052
Less:
Allowance for possible loan losses (8,585) (7,934)
Total net loans $ 718,950 $ 644,118 </t>
  </si>
  <si>
    <t>Schedule of details regarding the aging loan portfolio</t>
  </si>
  <si>
    <t>The following tables provide
details regarding the aging of the Companys loan portfolio as of September 30, 2015 and December 31, 2014:
90 days and
30 - 59 days 60 - 89 days greater past
September 30, 2015 past due past due due Total past due Current Total loans
(dollars in thousands)
Retail:
Consumer $ 24 $ 5 $ 2 $ 31 $ 9,236 $ 9,267
Single family residential 276 484 209 969 253,493 254,462
Other retail 19 47 - 66 33,964 34,030
Retail total 319 536 211 1,066 296,693 297,759
Commercial:
Commercial and industrial $ 561 $ - $ 39 $ 600 $ 130,516 $ 131,116
Non-farm, non-residential real estate - - 126 126 160,965 161,091
Construction and development 1 - - 1 49,305 49,306
Commercial loans secured by real estate 8 54 167 229 32,333 32,562
Other commercial - - - - 55,701 55,701
Commercial total 570 54 332 956 428,820 429,776
Total $ 889 $ 590 $ 543 $ 2,022 $ 725,513 $ 727,535
90 days and
30 - 59 days 60 - 89 days greater past
December 31, 2014 past due past due due Total past due Current Total loans
(dollars in thousands)
Retail:
Consumer $ 72 $ 7 $ 42 $ 121 $ 9,415 $ 9,536
Single family residential 2,361 395 464 3,220 226,339 229,559
Other retail - - - - 30,162 30,162
Retail total 2,433 402 506 3,341 265,916 269,257
Commercial:
Commercial and industrial $ 263 $ 63 $ 1,428 $ 1,754 $ 98,034 $ 99,788
Non-farm, non-residential real estate 413 145 330 888 162,573 163,461
Construction and development - - - - 50,424 50,424
Commercial loans secured by real estate 91 56 172 319 27,617 27,936
Other commercial 10 - 1,092 1,102 40,083 41,185
Commercial total 777 264 3,022 4,063 378,731 382,794
Total $ 3,210 $ 666 $ 3,528 $ 7,404 $ 644,647 $ 652,051</t>
  </si>
  <si>
    <t>Summary of impaired loans by loan type</t>
  </si>
  <si>
    <t>The following tables summarize
the impaired loans by loan type as of September 30, 2015, December 31, 2014 and September 30, 2014:
Unpaid Recorded Recorded Average
contractual investment investment Total recorded
principal with no with recorded Related investment Interest Interest
September 30, 2015 balance allowance allowance investment allowance year to date received accrued
(dollars in thousands)
Commercial:
Commercial and industrial $ 352 $ 61 $ 245 $ 306 $ 30 $ 326 $ 11 $ 13
Non-farm, non-residential real estate 399 365 - 365 - 383 10 15
Commercial loans secured by real estate 194 - 167 167 29 171 3 10
Other commercial - - - - - - - -
Commercial total 945 412 426 838 59 880 24 38
Retail:
Single family residential 1,409 594 718 1,312 114 1,183 54 56
Other retail 16 15 - 15 - 15 1 -
Retail total 1,425 594 733 1,327 114 1,198 55 56
Total $ 2,370 $ 1,006 $ 1,159 $ 2,165 $ 173 $ 2,078 $ 79 $ 94
Unpaid
Recorded Recorded Average
contractual investment investment Total recorded
principal with no with recorded Related investment Interest Interest
December 31, 2014 balance allowance allowance investment allowance year to date received accrued
(dollars in thousands)
Commercial:
Commercial and industrial $ 3,760 $ 2,734 $ 217 $ 2,951 $ 9 $ 3,230 $ 97 $ 207
Non-farm, non-residential real estate 3,720 3,241 - 3,241 - 3,570 213 212
Commercial loans secured by real estate 1,053 564 166 730 33 826 67 77
Other commercial 1,256 1,092 - 1,092 - 1,171 89 84
Commercial total 9,789 7,631 383 8,014 42 8,797 466 580
Retail:
Single family residential 1,094 539 439 978 10 786 44 42
Other retail 425 411 - 411 - 369 17 19
Retail total 1,519 950 439 1,389 10 1,155 61 61
Total $ 11,308 $ 8,581 $ 822 $ 9,403 $ 52 $ 9,952 $ 527 $ 641
Unpaid Recorded Recorded Average
contractual investment investment Total recorded
principal with no with recorded Related investment Interest Interest
September 30, 2014 balance allowance allowance investment allowance year to date received accrued
(dollars in thousands)
Commercial:
Commercial and industrial $ 2,819 $ 1,745 $ 444 $ 2,189 $ 163 $ 2,246 $ 39 $ 122
Non-farm, non-residential real estate 3,874 3,413 - 3,413 - 3,648 161 163
Construction and development - - - - - - - -
Other commercial 2,871 2,452 169 2,621 27 2,802 130 132
Commercial total 9,564 7,610 613 8,223 190 8,696 330 417
Retail:
Single family residential 2,129 1,064 719 1,783 145 1,563 68 72
Retail total 2,129 1,064 719 1,783 145 1,563 68 72
Total $ 11,693 $ 8,674 $ 1,332 $ 10,006 $ 335 $ 10,259 $ 398 $ 489</t>
  </si>
  <si>
    <t>Summary of nonaccrual loans by loan type</t>
  </si>
  <si>
    <t>The following table summarizes the nonaccrual loans
by loan type as of September 30, 2015 and December 31, 2014:
September 30, December 31,
2015 2014
(dollars in thousands)
Retail:
Consumer $ 15 $ 42
Single family residential 1,132 2,237
Retail total 1,147 2,279
Commercial:
Commercial and industrial 306 1,428
Non-farm, non-residential real estate 365 409
Commercial loans secured by real estate 167 172
Other commercial - 1,092
Commercial total 838 3,101
Total $ 1,985 $ 5,380</t>
  </si>
  <si>
    <t>Schedule of troubled debt restructurings</t>
  </si>
  <si>
    <t>Presented below, segregated by
class of loans, are troubled debt restructurings that occurred during the three and nine months ended September 30, 2015, 2014
and year ended December 31, 2014:
Three months ended September 30, 2015
Post-
modification Net charge-offs
Number of outstanding resulting from
loans balance modifications
(dollars in thousands)
Retail:
Single family residential 1 $ 78 $ -
Total troubled debt restructurings 1 $ 78 $ -
Nine months ended September 30, 2015
(dollars in thousands)
Post-
modification Net charge-offs
Number of outstanding resulting from
loans balance modifications
Retail:
Single family residential 2 $ 111 $ -
Total troubled debt restructurings 2 $ 111 $ -
Year ended December 31, 2014
(dollars in thousands)
Post-
modification Net charge-offs
Number of outstanding resulting from
loans balance modifications
Commercial:
Nonfarm nonresidential 1 $ 4,357 $ -
Retail:
Single family residential 1 316 3
Total troubled debt restructurings 2 $ 4,673 $ 3
Three months ended September 30, 2014
Post-
modification Net charge-offs
Number of outstanding resulting from
loans balance modifications
(dollars in thousands)
Commercial:
Nonfarm nonresidential 1 $ 321 $ -
Total troubled debt restructurings 1 $ 321 $ -
Nine months ended September 30, 2014
(dollars in thousands)
Post-
modification Net charge-offs
Number of outstanding resulting from
loans balance modifications
Commercial:
Nonfarm nonresidential 1 $ 4,357 $ -
Retail:
Single family residential 1 321 3
Total troubled debt restructurings 2 $ 4,678 $ 3</t>
  </si>
  <si>
    <t>Schedule of risk grades and classified loans</t>
  </si>
  <si>
    <t>The following tables present
risk grades and classified loans by class of commercial loan in the Companys portfolios as of September 30, 2015 and December
31, 2014:
September 30, 2015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302 $ 319 $ - $ 106 $ 95 $ 1,822
Risk rating 2 - modest risk 3,810 300 - - 44,234 48,344
Risk rating 3 - average risk 52,722 47,260 19,528 2,548 6,455 128,513
Risk rating 4 - acceptable risk 68,320 100,753 29,211 29,282 4,755 232,321
Risk rating 5 - pass/watch 4,639 11,547 567 487 - 17,240
Risk rating 6 - special mention - 275 - 44 162 481
Risk rating 7 - substandard 323 637 - 95 - 1,055
Risk rating 8 - doubtful - - - - - -
TOTALS $ 131,116 $ 161,091 $ 49,306 $ 32,562 $ 55,701 $ 429,776
Retail loan portfolio: Credit risk
profiles based on delinquency status Single family Retail loan
classification Consumer residential** Other retail totals
(dollars in thousands)
Performing - risk ratings 1 - 6 $ 9,252 $ 252,506 $ 33,981 $ 295,739
Nonperforming - risk rating 7* 15 1,956 49 2,020
Risk rating 8 - doubtful - - - -
TOTALS $ 9,267 $ 254,462 $ 34,030 $ 297,759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
December 31, 2014
Commercial loan portfolio: Credit Non-farm, non- Construction Commercial
risk profile by internally assigned Commercial residential real and loans secured Other Commercial
grade and industrial estate development by real estate commercial loan totals
(dollars in thousands)
Risk rating 1 - minimal risk $ 1,004 $ 466 $ - $ 113 $ 1 $ 1,584
Risk rating 2 - modest risk 3,908 314 - 30,408 34,630
Risk rating 3 - average risk 47,047 46,784 18,903 4,700 5,712 123,146
Risk rating 4 - acceptable risk 42,116 101,809 29,808 21,682 3,802 199,217
Risk rating 5 - pass/watch 3,143 9,763 1,713 1,115 - 15,734
Risk rating 6 - special mention - 958 - - 170 1,128
Risk rating 7 - substandard 2,570 3,367 - 327 1,092 7,356
Risk rating 8 - doubtful - - - - - -
TOTALS $ 99,788 $ 163,461 $ 50,424 $ 27,937 $ 41,185 $ 382,795
Retail loan portfolio: Credit risk
profiles based on delinquency status Single family Retail loan
classification Consumer residential** Other retail totals
(dollars in thousands)
Risk ratings 1 - 6 $ 9,494 $ 226,637 $ 29,683 $ 265,814
Nonperforming - risk rating 7* 42 2,922 479 3,443
Risk rating 8 - doubtful - - - -
TOTALS $ 9,536 $ 229,559 $ 30,162 $ 269,257
*Loans are classified as nonperforming loans and are automatically placed on nonaccrual status once they reach 90 days past due. For the purposes of this table all nonperforming loans are included in risk rating 7.
**Single family residential loans includes first mortgages, closed-end second mortgages, residential construction loans, and home equity lines of credit (HELOCs).</t>
  </si>
  <si>
    <t>Schedule of allowance loan and lease losses</t>
  </si>
  <si>
    <t xml:space="preserve">The following tables summarize the allocation
in the ALLL by loan segment for the three and nine months ended September 30, 2015 and 2014 and the year ended December 31, 2014:
Consumer
Three months ended Single family and other
September 30, 2015 Commercial residential retail Totals
(dollars in thousands)
Beginning balance $ 7,384 $ 1,045 $ 164 $ 8,593
Less: charge-offs - (18) (7) (25)
Add: recoveries 9 2 6 17
Add: provisions - - - -
Ending balance $ 7,393 $ 1,029 $ 163 $ 8,585
Consumer
Nine months ended Single family and other
September 30, 2015 Commercial residential retail Totals
(dollars in thousands)
Beginning balance $ 6,719 $ 1,053 $ 162 $ 7,934
Less: charge-offs - (34) (13) (47)
Add: recoveries 674 10 14 698
Add: provisions - - - -
Ending balance $ 7,393 $ 1,029 $ 163 $ 8,585
Consumer
Single family and other
December 31, 2014 Commercial residential retail Totals
(dollars in thousands)
Beginning balance $ 7,359 $ 1,084 $ 152 $ 8,595
Less: charge-offs (739) (41) (11) (791)
Add: recoveries 99 10 21 130
Add: provisions - - - -
Ending balance $ 6,719 $ 1,053 $ 162 $ 7,934
Consumer
Three months ended Single family and other
September 30, 2014 Commercial residential retail Totals
(dollars in thousands)
Beginning balance $ 7,395 $ 1,082 $ 158 $ 8,635
Less: charge-offs (372) (37) (4) (413)
Add: recoveries 33 1 1 35
Add: provisions - - - -
Ending balance $ 7,056 $ 1,046 $ 155 $ 8,257
Consumer
Nine months ended Single family and other
September 30, 2014 Commercial residential retail Totals
(dollars in thousands)
Beginning balance $ 7,359 $ 1,084 $ 152 $ 8,595
Less: charge-offs (372) (41) (10) (423)
Add: recoveries 69 3 13 85
Add: provisions - - - -
Ending balance $ 7,056 $ 1,046 $ 155 $ 8,257 </t>
  </si>
  <si>
    <t>Schedule of recorded investment bsed on impairment methodology</t>
  </si>
  <si>
    <t xml:space="preserve">The following tables detail the amount
of the ALLL allocated to each portfolio segment as of September 30, 2015, December 31, 2014 and September 30, 2014, disaggregated
on the basis of the Corporations impairment methodology:
Single family Consumer and
September 30, 2015 Commercial residential other retail Totals
(dollars in thousands)
Loans individually evaluated for impairment $ 59 $ 114 $ - $ 173
Loans collectively evaluated for impairment 7,334 915 163 8,412
Total $ 7,393 $ 1,029 $ 163 $ 8,585
Single family Consumer and
December 31, 2014 Commercial residential other retail Totals
(dollars in thousands)
Loans individually evaluated for impairment $ 42 $ 10 $ - $ 52
Loans collectively evaluated for impairment 6,677 1,043 162 7,882
Total $ 6,719 $ 1,053 $ 162 $ 7,934
Single family Consumer and
September 30, 2014 Commercial residential other retail Totals
(dollars in thousands)
Loans individually evaluated for impairment $ 190 $ 145 $ - $ 335
Loans collectively evaluated for impairment 6,866 901 155 7,922
Total $ 7,056 $ 1,046 $ 155 $ 8,257 The following tables show loans related
to each balance in the ALLL by portfolio segment and disaggregated on the basis of the Corporations impairment methodology:
Single family Consumer and
September 30, 2015 Commercial residential other retail Totals
(dollars in thousands)
Loans individually evaluated for impairment $ 838 $ 1,312 $ 15 $ 2,165
Loans collectively evaluated for impairment 428,938 253,150 43,282 725,370
Ending balance $ 429,776 $ 254,462 $ 43,297 $ 727,535
Single family Consumer and
December 31, 2014 Commercial residential other retail Totals
(dollars in thousands)
Loans individually evaluated for impairment $ 8,014 $ 978 $ 411 $ 9,403
Loans collectively evaluated for impairment 374,781 228,170 39,698 642,649
Ending balance $ 382,795 $ 229,148 $ 40,109 $ 652,052
Single family Consumer and
September 30, 2014 Commercial residential other retail Totals
(dollars in thousands)
Loans individually evaluated for impairment $ 8,223 $ 1,783 $ - $ 10,006
Loans collectively evaluated for impairment 342,486 225,211 39,263 606,960
Ending balance $ 350,709 $ 226,994 $ 39,263 $ 616,966 </t>
  </si>
  <si>
    <t>SECURITIES SOLD UNDER AGREEMENTS TO REPURCHASE (Tables)</t>
  </si>
  <si>
    <t>Securities Sold Under Agreements To Repurchase Tables</t>
  </si>
  <si>
    <t>Schedule of remaining contractual maturities of repurchase agreements</t>
  </si>
  <si>
    <t xml:space="preserve">The following table presents
the remaining contractual maturities of the Companys repurchase agreements as of September 30, 2015, disaggregated by the
class of collateral pledged.
Overnight &amp;
September 30, 2015 Continuous
(dollars in thousands)
Class of collateral pledged:
U.S. government agencies $ 24,936
U.S. government sponsored agency mortgage backed securities -
States and political subdivisions -
Corporate bonds -
$ 24,936 </t>
  </si>
  <si>
    <t>EARNINGS PER SHARE (Details) - USD ($) $ / shares in Units, $ in Thousands</t>
  </si>
  <si>
    <t>Numerator - Net income available to common shareholders</t>
  </si>
  <si>
    <t>Denominator - Weighted average common shares outstanding</t>
  </si>
  <si>
    <t>Basic net income per common share available to common shareholders</t>
  </si>
  <si>
    <t>RECLASSIFICATIONS FROM ACCUMULATED OTHER COMPREHENSIVE INCOME (AOCI) (Details) - USD ($) $ in Thousands</t>
  </si>
  <si>
    <t>12 Months Ended</t>
  </si>
  <si>
    <t>Reclassification Adjustment out of Accumulated Other Comprehensive Income [Line Items]</t>
  </si>
  <si>
    <t>Gain on sale of securities</t>
  </si>
  <si>
    <t>Tax (expense) benefit</t>
  </si>
  <si>
    <t>Total Reclassifications Out of AOCI [Member]</t>
  </si>
  <si>
    <t>Total Reclassifications Out of AOCI [Member] | Accumulated Net Unrealized Investment Gain (Loss) [Member]</t>
  </si>
  <si>
    <t>Total Reclassifications Out of AOCI [Member] | Accumulated Defined Benefit Plans Adjustment [Member]</t>
  </si>
  <si>
    <t>Total reclassified amount before tax and noncontrolling interest</t>
  </si>
  <si>
    <t>RECLASSIFICATIONS FROM ACCUMULATED OTHER COMPREHENSIVE INCOME (AOCI) (Details 1) - USD ($) $ in Thousands</t>
  </si>
  <si>
    <t>Reclassifications From Accumulated Other Comprehensive Income Aoci Details 1</t>
  </si>
  <si>
    <t>Net unrealized losses on available-for-sale securities</t>
  </si>
  <si>
    <t>Net actuarial gain on unfunded portion of postretirement benefit obligation</t>
  </si>
  <si>
    <t>Net unrealized losses on available-for-sale securities before tax</t>
  </si>
  <si>
    <t>Income tax (benefit) expense</t>
  </si>
  <si>
    <t>FAIR VALUE MEASUREMENTS (Details) - USD ($) $ in Thousands</t>
  </si>
  <si>
    <t>Fair Value, Assets and Liabilities Measured on Recurring and Nonrecurring Basis [Line Items]</t>
  </si>
  <si>
    <t>Securities available-for-sale</t>
  </si>
  <si>
    <t>US Government Agencies [Member]</t>
  </si>
  <si>
    <t>U.S. Government Sponsored Agency Mortgage Backed Securities [Member]</t>
  </si>
  <si>
    <t>States and Political Subdivisions [Member]</t>
  </si>
  <si>
    <t>Corporate Bonds [Member]</t>
  </si>
  <si>
    <t>Fair Value, Inputs, Level 2 [Member]</t>
  </si>
  <si>
    <t>Fair Value, Measurements, Recurring [Member]</t>
  </si>
  <si>
    <t>Fair Value, Measurements, Recurring [Member] | Fair Value, Inputs, Level 2 [Member]</t>
  </si>
  <si>
    <t>Fair Value, Measurements, Recurring [Member] | Fair Value, Inputs, Level 2 [Member] | US Government Agencies [Member]</t>
  </si>
  <si>
    <t>Fair Value, Measurements, Recurring [Member] | Fair Value, Inputs, Level 2 [Member] | States and Political Subdivisions [Member]</t>
  </si>
  <si>
    <t>Fair Value, Measurements, Recurring [Member] | Fair Value, Inputs, Level 2 [Member] | Corporate Bonds [Member]</t>
  </si>
  <si>
    <t>Fair Value, Measurements, Recurring [Member] | Fair Value, Inputs, Level 2 [Member] | U.S. Government Sponsored Agency Mortgage Backed Securities [Member]</t>
  </si>
  <si>
    <t>FAIR VALUE MEASUREMENTS (Details 1) - Impaired Loans [Member] - Fair Value, Measurements, Nonrecurring [Member] - USD ($) $ in Thousands</t>
  </si>
  <si>
    <t>Fair Value Inputs, Assets, Quantitative Information [Line Items]</t>
  </si>
  <si>
    <t>Fair Value at the end of the period</t>
  </si>
  <si>
    <t>Fair Value, Inputs, Level 3 [Member]</t>
  </si>
  <si>
    <t>Fair Value Measurements, Valuation Techniques</t>
  </si>
  <si>
    <t>[1]</t>
  </si>
  <si>
    <t>Discounted appraisals</t>
  </si>
  <si>
    <t>Fair Value Measurements Unobservable Input</t>
  </si>
  <si>
    <t>[2]</t>
  </si>
  <si>
    <t>Appraisal adjustments</t>
  </si>
  <si>
    <t>Fair Value, Inputs, Level 3 [Member] | Weighted Average [Member]</t>
  </si>
  <si>
    <t>Marketability discount (as a percent)</t>
  </si>
  <si>
    <t>33.00%</t>
  </si>
  <si>
    <t>7.00%</t>
  </si>
  <si>
    <t>[3]</t>
  </si>
  <si>
    <t>Fair Value, Inputs, Level 3 [Member] | Minimum [Member]</t>
  </si>
  <si>
    <t>5.00%</t>
  </si>
  <si>
    <t>Fair Value, Inputs, Level 3 [Member] | Maximum [Member]</t>
  </si>
  <si>
    <t>10.00%</t>
  </si>
  <si>
    <t>Fair value is generally based on appraisals of the underlying collateral.</t>
  </si>
  <si>
    <t>Appraisals may be adjusted by management for customized discounting criteria, estimated sales costs, and other relevant information based on the type of collateral.</t>
  </si>
  <si>
    <t>Ranges presented as a percentage of the non-discounted appraisals.</t>
  </si>
  <si>
    <t>FAIR VALUE MEASUREMENTS (Details 2) - USD ($) $ in Thousands</t>
  </si>
  <si>
    <t>Financial assets</t>
  </si>
  <si>
    <t>Interest-bearing deposits in other banks</t>
  </si>
  <si>
    <t>Securities held-to-maturity</t>
  </si>
  <si>
    <t>Financial liabilities</t>
  </si>
  <si>
    <t>Fair Value, Inputs, Level 1 [Member]</t>
  </si>
  <si>
    <t>Federal Home Loan Bank and Federal Reserve Bank stock</t>
  </si>
  <si>
    <t>Loans held for sale</t>
  </si>
  <si>
    <t>Loans, net</t>
  </si>
  <si>
    <t>Accrued interest receivable</t>
  </si>
  <si>
    <t>Non-interest bearing deposits</t>
  </si>
  <si>
    <t>Interest bearing deposits</t>
  </si>
  <si>
    <t>Repurchase agreements</t>
  </si>
  <si>
    <t>Accrued interest payable</t>
  </si>
  <si>
    <t>Off-balance sheet credit related instruments:</t>
  </si>
  <si>
    <t>Commitments to extend credit and letters of credit</t>
  </si>
  <si>
    <t>Carrying Value Measurement [Member]</t>
  </si>
  <si>
    <t>SECURITIES (Details) - USD ($) $ in Thousands</t>
  </si>
  <si>
    <t>Available-For-Sale Securities</t>
  </si>
  <si>
    <t>Amortized Cost</t>
  </si>
  <si>
    <t>Gross Unrealized Gains</t>
  </si>
  <si>
    <t>Gross Unrealized Losses</t>
  </si>
  <si>
    <t>Fair Value</t>
  </si>
  <si>
    <t>Held-to-maturity securities</t>
  </si>
  <si>
    <t>SECURITIES (Details 1) - USD ($) $ in Thousands</t>
  </si>
  <si>
    <t>Less than 12 months</t>
  </si>
  <si>
    <t>12 months or Greater</t>
  </si>
  <si>
    <t>Total</t>
  </si>
  <si>
    <t>Unrealized Losses</t>
  </si>
  <si>
    <t>SECURITIES (Details 2) - USD ($) $ in Thousands</t>
  </si>
  <si>
    <t>Within one year</t>
  </si>
  <si>
    <t>One to five years</t>
  </si>
  <si>
    <t>Five to ten years</t>
  </si>
  <si>
    <t>After ten years</t>
  </si>
  <si>
    <t>Mortgage-backed securities</t>
  </si>
  <si>
    <t>Estimated Fair Value</t>
  </si>
  <si>
    <t>SECURITIES (Details 3) - USD ($) $ in Thousands</t>
  </si>
  <si>
    <t>Securities Details 3</t>
  </si>
  <si>
    <t>Gross gains recognized on sales of securities</t>
  </si>
  <si>
    <t>Gross losses recognized on sales of securities</t>
  </si>
  <si>
    <t>Net realized gains on sales of securities available-for-sale</t>
  </si>
  <si>
    <t>SECURITIES (Details Narrative) - USD ($) $ in Thousands</t>
  </si>
  <si>
    <t>Banking and Thrift [Abstract]</t>
  </si>
  <si>
    <t>Available for Sale Securities and Held to Maturity Securities Continuous Unrealized Loss Position Fair Value</t>
  </si>
  <si>
    <t>Available-for-sale and held-to-maturity of investment portfolio (in percent)</t>
  </si>
  <si>
    <t>54.00%</t>
  </si>
  <si>
    <t>78.00%</t>
  </si>
  <si>
    <t>Unrealized loss on securities</t>
  </si>
  <si>
    <t>Available for Sale and Held to Maturity Securities Pledged as Collateral</t>
  </si>
  <si>
    <t>Pledged securities in excess of pledging requirements</t>
  </si>
  <si>
    <t>Assets Sold under Agreements to Repurchase, Carrying Amount</t>
  </si>
  <si>
    <t>LOANS (Details) - USD ($) $ in Thousands</t>
  </si>
  <si>
    <t>Jun. 30, 2015</t>
  </si>
  <si>
    <t>Jun. 30, 2014</t>
  </si>
  <si>
    <t>Dec. 31, 2013</t>
  </si>
  <si>
    <t>Accounts, Notes, Loans and Financing Receivable [Line Items]</t>
  </si>
  <si>
    <t>Total gross loans</t>
  </si>
  <si>
    <t>Allowance for possible loan losses</t>
  </si>
  <si>
    <t>Total net loans</t>
  </si>
  <si>
    <t>Commercial and Industrial [Member]</t>
  </si>
  <si>
    <t>Non Farm, Non Residential Real Estate [Member]</t>
  </si>
  <si>
    <t>Construction and Development [Member]</t>
  </si>
  <si>
    <t>Commercial Loans Secured By Real Estate [Member]</t>
  </si>
  <si>
    <t>Other Commercial [Member]</t>
  </si>
  <si>
    <t>Commercial [Member]</t>
  </si>
  <si>
    <t>Consumer Loans [Member]</t>
  </si>
  <si>
    <t>Single Family Residential [Member]</t>
  </si>
  <si>
    <t>Other Retail [Member]</t>
  </si>
  <si>
    <t>Retail [Member]</t>
  </si>
  <si>
    <t>Single family residential loans includes first mortgages, closed-end second mortgages, residential construction loans, and home equity lines of credit (HELOC's).</t>
  </si>
  <si>
    <t>LOANS (Details 1) - USD ($) $ in Thousands</t>
  </si>
  <si>
    <t>Financing Receivable, Recorded Investment, Past Due [Line Items]</t>
  </si>
  <si>
    <t>Total past due</t>
  </si>
  <si>
    <t>Current</t>
  </si>
  <si>
    <t>Total loans</t>
  </si>
  <si>
    <t>30 - 59 days past due [Member]</t>
  </si>
  <si>
    <t>60 - 89 days past due [Member]</t>
  </si>
  <si>
    <t>90 days and greater past due [Member]</t>
  </si>
  <si>
    <t>Consumer Loans [Member] | 30 - 59 days past due [Member]</t>
  </si>
  <si>
    <t>Consumer Loans [Member] | 60 - 89 days past due [Member]</t>
  </si>
  <si>
    <t>Consumer Loans [Member] | 90 days and greater past due [Member]</t>
  </si>
  <si>
    <t>Single Family Residential [Member] | 30 - 59 days past due [Member]</t>
  </si>
  <si>
    <t>Single Family Residential [Member] | 60 - 89 days past due [Member]</t>
  </si>
  <si>
    <t>Single Family Residential [Member] | 90 days and greater past due [Member]</t>
  </si>
  <si>
    <t>Other Retail [Member] | 30 - 59 days past due [Member]</t>
  </si>
  <si>
    <t>Other Retail [Member] | 60 - 89 days past due [Member]</t>
  </si>
  <si>
    <t>Retail [Member] | 30 - 59 days past due [Member]</t>
  </si>
  <si>
    <t>Retail [Member] | 60 - 89 days past due [Member]</t>
  </si>
  <si>
    <t>Retail [Member] | 90 days and greater past due [Member]</t>
  </si>
  <si>
    <t>Commercial and Industrial [Member] | 30 - 59 days past due [Member]</t>
  </si>
  <si>
    <t>Commercial and Industrial [Member] | 60 - 89 days past due [Member]</t>
  </si>
  <si>
    <t>Commercial and Industrial [Member] | 90 days and greater past due [Member]</t>
  </si>
  <si>
    <t>Non Farm, Non Residential Real Estate [Member] | 30 - 59 days past due [Member]</t>
  </si>
  <si>
    <t>Non Farm, Non Residential Real Estate [Member] | 60 - 89 days past due [Member]</t>
  </si>
  <si>
    <t>Non Farm, Non Residential Real Estate [Member] | 90 days and greater past due [Member]</t>
  </si>
  <si>
    <t>Construction and Development [Member] | 30 - 59 days past due [Member]</t>
  </si>
  <si>
    <t>Commercial Loans Secured By Real Estate [Member] | 30 - 59 days past due [Member]</t>
  </si>
  <si>
    <t>Commercial Loans Secured By Real Estate [Member] | 60 - 89 days past due [Member]</t>
  </si>
  <si>
    <t>Commercial Loans Secured By Real Estate [Member] | 90 days and greater past due [Member]</t>
  </si>
  <si>
    <t>Other Commercial [Member] | 30 - 59 days past due [Member]</t>
  </si>
  <si>
    <t>Other Commercial [Member] | 90 days and greater past due [Member]</t>
  </si>
  <si>
    <t>Commercial [Member] | 30 - 59 days past due [Member]</t>
  </si>
  <si>
    <t>Commercial [Member] | 60 - 89 days past due [Member]</t>
  </si>
  <si>
    <t>Commercial [Member] | 90 days and greater past due [Member]</t>
  </si>
  <si>
    <t>LOANS (Details 2)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eived</t>
  </si>
  <si>
    <t>Interest Accrued</t>
  </si>
  <si>
    <t>LOANS (Details 3) - USD ($) $ in Thousands</t>
  </si>
  <si>
    <t>LOANS (Details 4) $ in Thousands</t>
  </si>
  <si>
    <t>Sep. 30, 2015USD ($)Number</t>
  </si>
  <si>
    <t>Sep. 30, 2014USD ($)Number</t>
  </si>
  <si>
    <t>Dec. 31, 2014USD ($)Number</t>
  </si>
  <si>
    <t>Financing Receivable, Modifications [Line Items]</t>
  </si>
  <si>
    <t>Number of loans | Number</t>
  </si>
  <si>
    <t>Post-modification outstanding balance</t>
  </si>
  <si>
    <t>Net charge-offs resulting from modifications</t>
  </si>
  <si>
    <t>LOANS (Details 5) - USD ($) $ in Thousands</t>
  </si>
  <si>
    <t>Financing Receivable, Recorded Investment [Line Items]</t>
  </si>
  <si>
    <t>Commercial and Industrial [Member] | Minimal Risk [Member]</t>
  </si>
  <si>
    <t>Commercial and Industrial [Member] | Modest Risk [Member]</t>
  </si>
  <si>
    <t>Commercial and Industrial [Member] | Average Risk [Member]</t>
  </si>
  <si>
    <t>Commercial and Industrial [Member] | Acceptable Risk [Member]</t>
  </si>
  <si>
    <t>Commercial and Industrial [Member] | Pass [Member]</t>
  </si>
  <si>
    <t>Commercial and Industrial [Member] | Substandard [Member]</t>
  </si>
  <si>
    <t>Non Farm, Non Residential Real Estate [Member] | Minimal Risk [Member]</t>
  </si>
  <si>
    <t>Non Farm, Non Residential Real Estate [Member] | Modest Risk [Member]</t>
  </si>
  <si>
    <t>Non Farm, Non Residential Real Estate [Member] | Average Risk [Member]</t>
  </si>
  <si>
    <t>Non Farm, Non Residential Real Estate [Member] | Acceptable Risk [Member]</t>
  </si>
  <si>
    <t>Non Farm, Non Residential Real Estate [Member] | Pass [Member]</t>
  </si>
  <si>
    <t>Non Farm, Non Residential Real Estate [Member] | Substandard [Member]</t>
  </si>
  <si>
    <t>Non Farm, Non Residential Real Estate [Member] | Special Mention [Member]</t>
  </si>
  <si>
    <t>Construction and Development [Member] | Average Risk [Member]</t>
  </si>
  <si>
    <t>Construction and Development [Member] | Acceptable Risk [Member]</t>
  </si>
  <si>
    <t>Construction and Development [Member] | Pass [Member]</t>
  </si>
  <si>
    <t>Commercial Loans Secured By Real Estate [Member] | Minimal Risk [Member]</t>
  </si>
  <si>
    <t>Commercial Loans Secured By Real Estate [Member] | Average Risk [Member]</t>
  </si>
  <si>
    <t>Commercial Loans Secured By Real Estate [Member] | Acceptable Risk [Member]</t>
  </si>
  <si>
    <t>Commercial Loans Secured By Real Estate [Member] | Pass [Member]</t>
  </si>
  <si>
    <t>Commercial Loans Secured By Real Estate [Member] | Substandard [Member]</t>
  </si>
  <si>
    <t>Commercial Loans Secured By Real Estate [Member] | Special Mention [Member]</t>
  </si>
  <si>
    <t>Other Commercial [Member] | Minimal Risk [Member]</t>
  </si>
  <si>
    <t>Other Commercial [Member] | Modest Risk [Member]</t>
  </si>
  <si>
    <t>Other Commercial [Member] | Average Risk [Member]</t>
  </si>
  <si>
    <t>Other Commercial [Member] | Acceptable Risk [Member]</t>
  </si>
  <si>
    <t>Other Commercial [Member] | Substandard [Member]</t>
  </si>
  <si>
    <t>Other Commercial [Member] | Special Mention [Member]</t>
  </si>
  <si>
    <t>Commercial [Member] | Minimal Risk [Member]</t>
  </si>
  <si>
    <t>Commercial [Member] | Modest Risk [Member]</t>
  </si>
  <si>
    <t>Commercial [Member] | Average Risk [Member]</t>
  </si>
  <si>
    <t>Commercial [Member] | Acceptable Risk [Member]</t>
  </si>
  <si>
    <t>Commercial [Member] | Pass [Member]</t>
  </si>
  <si>
    <t>Commercial [Member] | Substandard [Member]</t>
  </si>
  <si>
    <t>Commercial [Member] | Special Mention [Member]</t>
  </si>
  <si>
    <t>Consumer Loans [Member] | Performing Financing Receivable [Member]</t>
  </si>
  <si>
    <t>Consumer Loans [Member] | Nonperforming Financing Receivable [Member]</t>
  </si>
  <si>
    <t>Single Family Residential [Member] | Performing Financing Receivable [Member]</t>
  </si>
  <si>
    <t>Single Family Residential [Member] | Nonperforming Financing Receivable [Member]</t>
  </si>
  <si>
    <t>[1],[2]</t>
  </si>
  <si>
    <t>Other Retail [Member] | Performing Financing Receivable [Member]</t>
  </si>
  <si>
    <t>Other Retail [Member] | Nonperforming Financing Receivable [Member]</t>
  </si>
  <si>
    <t>Retail [Member] | Performing Financing Receivable [Member]</t>
  </si>
  <si>
    <t>Retail [Member] | Nonperforming Financing Receivable [Member]</t>
  </si>
  <si>
    <t>Loans are classified as nonperforming loans and are automatically placed on nonaccrual status once they reach 90 days past due. For the purposes of this table all nonperforming loans are included in risk rating 7.</t>
  </si>
  <si>
    <t>LOANS (Details 6) - USD ($) $ in Thousands</t>
  </si>
  <si>
    <t>Activity in the ALLL</t>
  </si>
  <si>
    <t>Beginning Balance</t>
  </si>
  <si>
    <t>Less: Charge-offs</t>
  </si>
  <si>
    <t>Add: Recoveries</t>
  </si>
  <si>
    <t>Ending Balance</t>
  </si>
  <si>
    <t>Amount of the ALLL allocated</t>
  </si>
  <si>
    <t>Loans individually evaluated for impairment</t>
  </si>
  <si>
    <t>Loans collectively evaluated for impairment</t>
  </si>
  <si>
    <t>Loans related to each balance in the ALLL by portfolio segment</t>
  </si>
  <si>
    <t>Consumer and Other Retail Portfolio Segment [Member]</t>
  </si>
  <si>
    <t>LOANS (Details Narrative) - USD ($) $ in Thousands</t>
  </si>
  <si>
    <t>Capitalized fees and costs</t>
  </si>
  <si>
    <t>Commercial real estate loans secured by owner-occupied properties</t>
  </si>
  <si>
    <t>46.00%</t>
  </si>
  <si>
    <t>Financing Receivable Period of Loans Past Due Transferred to Non Accrual Status</t>
  </si>
  <si>
    <t>90 days</t>
  </si>
  <si>
    <t>Loans and Leases Receivable Loan to Value Ratio Maximum</t>
  </si>
  <si>
    <t>80.00%</t>
  </si>
  <si>
    <t>Non accrual loans</t>
  </si>
  <si>
    <t>SECURITIES SOLD UNDER AGREEMENTS TO REPURCHASE (Details) $ in Thousands</t>
  </si>
  <si>
    <t>Sep. 30, 2015USD ($)</t>
  </si>
  <si>
    <t>Class of collateral pledg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033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779697</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192</v>
      </c>
      <c s="2" r="B1" t="s">
        <v>1</v>
      </c>
    </row>
    <row r="2" spans="1:2">
      <c s="2" r="B2" t="s">
        <v>2</v>
      </c>
    </row>
    <row r="3" spans="1:2">
      <c s="3" r="A3" t="s">
        <v>172</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175</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12</v>
      </c>
      <c s="2" r="B1" t="s">
        <v>1</v>
      </c>
    </row>
    <row r="2" spans="1:2">
      <c s="2" r="B2" t="s">
        <v>2</v>
      </c>
    </row>
    <row r="3" spans="1:2">
      <c s="3" r="A3" t="s">
        <v>181</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84</v>
      </c>
    </row>
    <row r="4" spans="1:2">
      <c s="4" r="A4" t="s">
        <v>222</v>
      </c>
      <c s="4" r="B4" t="s">
        <v>223</v>
      </c>
    </row>
    <row r="5" spans="1:2">
      <c s="4" r="A5" t="s">
        <v>224</v>
      </c>
      <c s="4" r="B5" t="s">
        <v>225</v>
      </c>
    </row>
    <row r="6" spans="1:2">
      <c s="4" r="A6" t="s">
        <v>226</v>
      </c>
      <c s="4" r="B6" t="s">
        <v>227</v>
      </c>
    </row>
    <row r="7" spans="1:2">
      <c s="4" r="A7" t="s">
        <v>228</v>
      </c>
      <c s="4" r="B7"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0302</v>
      </c>
      <c s="7" r="C3" t="n">
        <v>18511</v>
      </c>
    </row>
    <row r="4" spans="1:3">
      <c s="4" r="A4" t="s">
        <v>31</v>
      </c>
      <c s="7" r="B4" t="n">
        <v>8956</v>
      </c>
      <c s="5" r="C4" t="n">
        <v>10086</v>
      </c>
    </row>
    <row r="5" spans="1:3">
      <c s="4" r="A5" t="s">
        <v>32</v>
      </c>
      <c s="4" r="B5" t="s">
        <v>33</v>
      </c>
      <c s="5" r="C5" t="n">
        <v>1700</v>
      </c>
    </row>
    <row r="6" spans="1:3">
      <c s="4" r="A6" t="s">
        <v>34</v>
      </c>
      <c s="7" r="B6" t="n">
        <v>29258</v>
      </c>
      <c s="5" r="C6" t="n">
        <v>30297</v>
      </c>
    </row>
    <row r="7" spans="1:3">
      <c s="3" r="A7" t="s">
        <v>35</v>
      </c>
    </row>
    <row r="8" spans="1:3">
      <c s="4" r="A8" t="s">
        <v>36</v>
      </c>
      <c s="5" r="B8" t="n">
        <v>403366</v>
      </c>
      <c s="5" r="C8" t="n">
        <v>397886</v>
      </c>
    </row>
    <row r="9" spans="1:3">
      <c s="4" r="A9" t="s">
        <v>37</v>
      </c>
      <c s="5" r="B9" t="n">
        <v>3210</v>
      </c>
      <c s="5" r="C9" t="n">
        <v>21985</v>
      </c>
    </row>
    <row r="10" spans="1:3">
      <c s="4" r="A10" t="s">
        <v>38</v>
      </c>
      <c s="5" r="B10" t="n">
        <v>406576</v>
      </c>
      <c s="5" r="C10" t="n">
        <v>419871</v>
      </c>
    </row>
    <row r="11" spans="1:3">
      <c s="4" r="A11" t="s">
        <v>39</v>
      </c>
      <c s="5" r="B11" t="n">
        <v>727535</v>
      </c>
      <c s="5" r="C11" t="n">
        <v>652052</v>
      </c>
    </row>
    <row r="12" spans="1:3">
      <c s="4" r="A12" t="s">
        <v>40</v>
      </c>
      <c s="5" r="B12" t="n">
        <v>-8585</v>
      </c>
      <c s="5" r="C12" t="n">
        <v>-7934</v>
      </c>
    </row>
    <row r="13" spans="1:3">
      <c s="4" r="A13" t="s">
        <v>41</v>
      </c>
      <c s="5" r="B13" t="n">
        <v>718950</v>
      </c>
      <c s="5" r="C13" t="n">
        <v>644118</v>
      </c>
    </row>
    <row r="14" spans="1:3">
      <c s="4" r="A14" t="s">
        <v>42</v>
      </c>
      <c s="5" r="B14" t="n">
        <v>25741</v>
      </c>
      <c s="5" r="C14" t="n">
        <v>25773</v>
      </c>
    </row>
    <row r="15" spans="1:3">
      <c s="4" r="A15" t="s">
        <v>43</v>
      </c>
      <c s="5" r="B15" t="n">
        <v>90</v>
      </c>
      <c s="5" r="C15" t="n">
        <v>5</v>
      </c>
    </row>
    <row r="16" spans="1:3">
      <c s="4" r="A16" t="s">
        <v>44</v>
      </c>
      <c s="5" r="B16" t="n">
        <v>26447</v>
      </c>
      <c s="5" r="C16" t="n">
        <v>26176</v>
      </c>
    </row>
    <row r="17" spans="1:3">
      <c s="4" r="A17" t="s">
        <v>45</v>
      </c>
      <c s="5" r="B17" t="n">
        <v>9018</v>
      </c>
      <c s="5" r="C17" t="n">
        <v>9018</v>
      </c>
    </row>
    <row r="18" spans="1:3">
      <c s="4" r="A18" t="s">
        <v>46</v>
      </c>
      <c s="5" r="B18" t="n">
        <v>3271</v>
      </c>
      <c s="5" r="C18" t="n">
        <v>5097</v>
      </c>
    </row>
    <row r="19" spans="1:3">
      <c s="4" r="A19" t="s">
        <v>47</v>
      </c>
      <c s="5" r="B19" t="n">
        <v>11545</v>
      </c>
      <c s="5" r="C19" t="n">
        <v>10640</v>
      </c>
    </row>
    <row r="20" spans="1:3">
      <c s="4" r="A20" t="s">
        <v>48</v>
      </c>
      <c s="5" r="B20" t="n">
        <v>1230896</v>
      </c>
      <c s="5" r="C20" t="n">
        <v>1170995</v>
      </c>
    </row>
    <row r="21" spans="1:3">
      <c s="3" r="A21" t="s">
        <v>49</v>
      </c>
    </row>
    <row r="22" spans="1:3">
      <c s="4" r="A22" t="s">
        <v>50</v>
      </c>
      <c s="5" r="B22" t="n">
        <v>223380</v>
      </c>
      <c s="5" r="C22" t="n">
        <v>204358</v>
      </c>
    </row>
    <row r="23" spans="1:3">
      <c s="4" r="A23" t="s">
        <v>51</v>
      </c>
      <c s="5" r="B23" t="n">
        <v>837821</v>
      </c>
      <c s="5" r="C23" t="n">
        <v>815597</v>
      </c>
    </row>
    <row r="24" spans="1:3">
      <c s="4" r="A24" t="s">
        <v>52</v>
      </c>
      <c s="5" r="B24" t="n">
        <v>1061201</v>
      </c>
      <c s="7" r="C24" t="n">
        <v>1019955</v>
      </c>
    </row>
    <row r="25" spans="1:3">
      <c s="4" r="A25" t="s">
        <v>53</v>
      </c>
      <c s="5" r="B25" t="n">
        <v>11515</v>
      </c>
      <c s="4" r="C25" t="s">
        <v>33</v>
      </c>
    </row>
    <row r="26" spans="1:3">
      <c s="4" r="A26" t="s">
        <v>54</v>
      </c>
      <c s="5" r="B26" t="n">
        <v>24936</v>
      </c>
      <c s="7" r="C26" t="n">
        <v>22834</v>
      </c>
    </row>
    <row r="27" spans="1:3">
      <c s="4" r="A27" t="s">
        <v>55</v>
      </c>
      <c s="5" r="B27" t="n">
        <v>13282</v>
      </c>
      <c s="5" r="C27" t="n">
        <v>13622</v>
      </c>
    </row>
    <row r="28" spans="1:3">
      <c s="4" r="A28" t="s">
        <v>56</v>
      </c>
      <c s="5" r="B28" t="n">
        <v>1110934</v>
      </c>
      <c s="5" r="C28" t="n">
        <v>1056411</v>
      </c>
    </row>
    <row r="29" spans="1:3">
      <c s="3" r="A29" t="s">
        <v>57</v>
      </c>
    </row>
    <row r="30" spans="1:3">
      <c s="4" r="A30" t="s">
        <v>58</v>
      </c>
      <c s="5" r="B30" t="n">
        <v>47797</v>
      </c>
      <c s="5" r="C30" t="n">
        <v>49006</v>
      </c>
    </row>
    <row r="31" spans="1:3">
      <c s="4" r="A31" t="s">
        <v>59</v>
      </c>
      <c s="5" r="B31" t="n">
        <v>71831</v>
      </c>
      <c s="5" r="C31" t="n">
        <v>67609</v>
      </c>
    </row>
    <row r="32" spans="1:3">
      <c s="4" r="A32" t="s">
        <v>60</v>
      </c>
      <c s="5" r="B32" t="n">
        <v>239</v>
      </c>
      <c s="5" r="C32" t="n">
        <v>-2126</v>
      </c>
    </row>
    <row r="33" spans="1:3">
      <c s="4" r="A33" t="s">
        <v>61</v>
      </c>
      <c s="5" r="B33" t="n">
        <v>119867</v>
      </c>
      <c s="5" r="C33" t="n">
        <v>114489</v>
      </c>
    </row>
    <row r="34" spans="1:3">
      <c s="4" r="A34" t="s">
        <v>62</v>
      </c>
      <c s="5" r="B34" t="n">
        <v>95</v>
      </c>
      <c s="5" r="C34" t="n">
        <v>95</v>
      </c>
    </row>
    <row r="35" spans="1:3">
      <c s="4" r="A35" t="s">
        <v>63</v>
      </c>
      <c s="5" r="B35" t="n">
        <v>119962</v>
      </c>
      <c s="5" r="C35" t="n">
        <v>114584</v>
      </c>
    </row>
    <row r="36" spans="1:3">
      <c s="4" r="A36" t="s">
        <v>64</v>
      </c>
      <c s="7" r="B36" t="n">
        <v>1230896</v>
      </c>
      <c s="7" r="C36" t="n">
        <v>1170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187</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51</v>
      </c>
      <c s="2" r="B1" t="s">
        <v>73</v>
      </c>
      <c s="2" r="D1" t="s">
        <v>1</v>
      </c>
    </row>
    <row r="2" spans="1:5">
      <c s="2" r="B2" t="s">
        <v>2</v>
      </c>
      <c s="2" r="C2" t="s">
        <v>74</v>
      </c>
      <c s="2" r="D2" t="s">
        <v>2</v>
      </c>
      <c s="2" r="E2" t="s">
        <v>74</v>
      </c>
    </row>
    <row r="3" spans="1:5">
      <c s="3" r="A3" t="s">
        <v>175</v>
      </c>
    </row>
    <row r="4" spans="1:5">
      <c s="4" r="A4" t="s">
        <v>252</v>
      </c>
      <c s="7" r="B4" t="n">
        <v>2719</v>
      </c>
      <c s="7" r="C4" t="n">
        <v>2726</v>
      </c>
      <c s="7" r="D4" t="n">
        <v>8038</v>
      </c>
      <c s="7" r="E4" t="n">
        <v>7585</v>
      </c>
    </row>
    <row r="5" spans="1:5">
      <c s="4" r="A5" t="s">
        <v>253</v>
      </c>
      <c s="5" r="B5" t="n">
        <v>4808352</v>
      </c>
      <c s="5" r="C5" t="n">
        <v>4934895</v>
      </c>
      <c s="5" r="D5" t="n">
        <v>4852628</v>
      </c>
      <c s="5" r="E5" t="n">
        <v>4977091</v>
      </c>
    </row>
    <row r="6" spans="1:5">
      <c s="4" r="A6" t="s">
        <v>254</v>
      </c>
      <c s="8" r="B6" t="n">
        <v>0.57</v>
      </c>
      <c s="8" r="C6" t="n">
        <v>0.55</v>
      </c>
      <c s="8" r="D6" t="n">
        <v>1.66</v>
      </c>
      <c s="8" r="E6" t="n">
        <v>1.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55</v>
      </c>
      <c s="2" r="B1" t="s">
        <v>73</v>
      </c>
      <c s="2" r="D1" t="s">
        <v>1</v>
      </c>
      <c s="2" r="F1" t="s">
        <v>256</v>
      </c>
    </row>
    <row r="2" spans="1:6">
      <c s="2" r="B2" t="s">
        <v>2</v>
      </c>
      <c s="2" r="C2" t="s">
        <v>74</v>
      </c>
      <c s="2" r="D2" t="s">
        <v>2</v>
      </c>
      <c s="2" r="E2" t="s">
        <v>74</v>
      </c>
      <c s="2" r="F2" t="s">
        <v>28</v>
      </c>
    </row>
    <row r="3" spans="1:6">
      <c s="3" r="A3" t="s">
        <v>257</v>
      </c>
    </row>
    <row r="4" spans="1:6">
      <c s="4" r="A4" t="s">
        <v>258</v>
      </c>
      <c s="7" r="D4" t="n">
        <v>-1552</v>
      </c>
      <c s="7" r="F4" t="n">
        <v>-5517</v>
      </c>
    </row>
    <row r="5" spans="1:6">
      <c s="4" r="A5" t="s">
        <v>259</v>
      </c>
      <c s="7" r="B5" t="n">
        <v>-925</v>
      </c>
      <c s="7" r="C5" t="n">
        <v>-1031</v>
      </c>
      <c s="5" r="D5" t="n">
        <v>-2578</v>
      </c>
      <c s="7" r="E5" t="n">
        <v>-2685</v>
      </c>
    </row>
    <row r="6" spans="1:6">
      <c s="4" r="A6" t="s">
        <v>133</v>
      </c>
      <c s="5" r="B6" t="n">
        <v>2719</v>
      </c>
      <c s="5" r="C6" t="n">
        <v>2726</v>
      </c>
      <c s="5" r="D6" t="n">
        <v>8038</v>
      </c>
      <c s="5" r="E6" t="n">
        <v>7585</v>
      </c>
    </row>
    <row r="7" spans="1:6">
      <c s="4" r="A7" t="s">
        <v>260</v>
      </c>
    </row>
    <row r="8" spans="1:6">
      <c s="3" r="A8" t="s">
        <v>257</v>
      </c>
    </row>
    <row r="9" spans="1:6">
      <c s="4" r="A9" t="s">
        <v>258</v>
      </c>
      <c s="5" r="B9" t="n">
        <v>108</v>
      </c>
      <c s="5" r="C9" t="n">
        <v>26</v>
      </c>
      <c s="5" r="D9" t="n">
        <v>323</v>
      </c>
      <c s="5" r="E9" t="n">
        <v>421</v>
      </c>
    </row>
    <row r="10" spans="1:6">
      <c s="4" r="A10" t="s">
        <v>261</v>
      </c>
    </row>
    <row r="11" spans="1:6">
      <c s="3" r="A11" t="s">
        <v>257</v>
      </c>
    </row>
    <row r="12" spans="1:6">
      <c s="4" r="A12" t="s">
        <v>258</v>
      </c>
      <c s="5" r="B12" t="n">
        <v>135</v>
      </c>
      <c s="5" r="C12" t="n">
        <v>-7</v>
      </c>
      <c s="5" r="D12" t="n">
        <v>405</v>
      </c>
      <c s="5" r="E12" t="n">
        <v>540</v>
      </c>
    </row>
    <row r="13" spans="1:6">
      <c s="4" r="A13" t="s">
        <v>259</v>
      </c>
      <c s="5" r="B13" t="n">
        <v>-52</v>
      </c>
      <c s="5" r="C13" t="n">
        <v>3</v>
      </c>
      <c s="5" r="D13" t="n">
        <v>-156</v>
      </c>
      <c s="5" r="E13" t="n">
        <v>-208</v>
      </c>
    </row>
    <row r="14" spans="1:6">
      <c s="4" r="A14" t="s">
        <v>133</v>
      </c>
      <c s="5" r="B14" t="n">
        <v>83</v>
      </c>
      <c s="5" r="C14" t="n">
        <v>-4</v>
      </c>
      <c s="5" r="D14" t="n">
        <v>249</v>
      </c>
      <c s="5" r="E14" t="n">
        <v>332</v>
      </c>
    </row>
    <row r="15" spans="1:6">
      <c s="4" r="A15" t="s">
        <v>262</v>
      </c>
    </row>
    <row r="16" spans="1:6">
      <c s="3" r="A16" t="s">
        <v>257</v>
      </c>
    </row>
    <row r="17" spans="1:6">
      <c s="4" r="A17" t="s">
        <v>263</v>
      </c>
      <c s="5" r="B17" t="n">
        <v>39</v>
      </c>
      <c s="5" r="C17" t="n">
        <v>48</v>
      </c>
      <c s="5" r="D17" t="n">
        <v>122</v>
      </c>
      <c s="5" r="E17" t="n">
        <v>145</v>
      </c>
    </row>
    <row r="18" spans="1:6">
      <c s="4" r="A18" t="s">
        <v>259</v>
      </c>
      <c s="5" r="B18" t="n">
        <v>-14</v>
      </c>
      <c s="5" r="C18" t="n">
        <v>-18</v>
      </c>
      <c s="5" r="D18" t="n">
        <v>-48</v>
      </c>
      <c s="5" r="E18" t="n">
        <v>-56</v>
      </c>
    </row>
    <row r="19" spans="1:6">
      <c s="4" r="A19" t="s">
        <v>133</v>
      </c>
      <c s="7" r="B19" t="n">
        <v>25</v>
      </c>
      <c s="7" r="C19" t="n">
        <v>30</v>
      </c>
      <c s="7" r="D19" t="n">
        <v>74</v>
      </c>
      <c s="7" r="E19" t="n">
        <v>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4</v>
      </c>
      <c s="2" r="B1" t="s">
        <v>1</v>
      </c>
      <c s="2" r="C1" t="s">
        <v>256</v>
      </c>
    </row>
    <row r="2" spans="1:3">
      <c s="2" r="B2" t="s">
        <v>2</v>
      </c>
      <c s="2" r="C2" t="s">
        <v>28</v>
      </c>
    </row>
    <row r="3" spans="1:3">
      <c s="3" r="A3" t="s">
        <v>265</v>
      </c>
    </row>
    <row r="4" spans="1:3">
      <c s="4" r="A4" t="s">
        <v>266</v>
      </c>
      <c s="7" r="B4" t="n">
        <v>-1552</v>
      </c>
      <c s="7" r="C4" t="n">
        <v>-5517</v>
      </c>
    </row>
    <row r="5" spans="1:3">
      <c s="4" r="A5" t="s">
        <v>267</v>
      </c>
      <c s="5" r="B5" t="n">
        <v>1939</v>
      </c>
      <c s="5" r="C5" t="n">
        <v>2062</v>
      </c>
    </row>
    <row r="6" spans="1:3">
      <c s="4" r="A6" t="s">
        <v>268</v>
      </c>
      <c s="5" r="B6" t="n">
        <v>387</v>
      </c>
      <c s="5" r="C6" t="n">
        <v>-3455</v>
      </c>
    </row>
    <row r="7" spans="1:3">
      <c s="4" r="A7" t="s">
        <v>269</v>
      </c>
      <c s="5" r="B7" t="n">
        <v>-148</v>
      </c>
      <c s="5" r="C7" t="n">
        <v>1329</v>
      </c>
    </row>
    <row r="8" spans="1:3">
      <c s="4" r="A8" t="s">
        <v>60</v>
      </c>
      <c s="7" r="B8" t="n">
        <v>239</v>
      </c>
      <c s="7" r="C8" t="n">
        <v>-21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8</v>
      </c>
    </row>
    <row r="2" spans="1:3">
      <c s="3" r="A2" t="s">
        <v>271</v>
      </c>
    </row>
    <row r="3" spans="1:3">
      <c s="4" r="A3" t="s">
        <v>272</v>
      </c>
      <c s="7" r="B3" t="n">
        <v>403366</v>
      </c>
      <c s="7" r="C3" t="n">
        <v>397886</v>
      </c>
    </row>
    <row r="4" spans="1:3">
      <c s="4" r="A4" t="s">
        <v>273</v>
      </c>
    </row>
    <row r="5" spans="1:3">
      <c s="3" r="A5" t="s">
        <v>271</v>
      </c>
    </row>
    <row r="6" spans="1:3">
      <c s="4" r="A6" t="s">
        <v>272</v>
      </c>
      <c s="5" r="B6" t="n">
        <v>150837</v>
      </c>
      <c s="5" r="C6" t="n">
        <v>159254</v>
      </c>
    </row>
    <row r="7" spans="1:3">
      <c s="4" r="A7" t="s">
        <v>274</v>
      </c>
    </row>
    <row r="8" spans="1:3">
      <c s="3" r="A8" t="s">
        <v>271</v>
      </c>
    </row>
    <row r="9" spans="1:3">
      <c s="4" r="A9" t="s">
        <v>272</v>
      </c>
      <c s="5" r="B9" t="n">
        <v>157855</v>
      </c>
      <c s="5" r="C9" t="n">
        <v>167970</v>
      </c>
    </row>
    <row r="10" spans="1:3">
      <c s="4" r="A10" t="s">
        <v>275</v>
      </c>
    </row>
    <row r="11" spans="1:3">
      <c s="3" r="A11" t="s">
        <v>271</v>
      </c>
    </row>
    <row r="12" spans="1:3">
      <c s="4" r="A12" t="s">
        <v>272</v>
      </c>
      <c s="5" r="B12" t="n">
        <v>71596</v>
      </c>
      <c s="5" r="C12" t="n">
        <v>52882</v>
      </c>
    </row>
    <row r="13" spans="1:3">
      <c s="4" r="A13" t="s">
        <v>276</v>
      </c>
    </row>
    <row r="14" spans="1:3">
      <c s="3" r="A14" t="s">
        <v>271</v>
      </c>
    </row>
    <row r="15" spans="1:3">
      <c s="4" r="A15" t="s">
        <v>272</v>
      </c>
      <c s="5" r="B15" t="n">
        <v>23078</v>
      </c>
      <c s="5" r="C15" t="n">
        <v>17780</v>
      </c>
    </row>
    <row r="16" spans="1:3">
      <c s="4" r="A16" t="s">
        <v>277</v>
      </c>
    </row>
    <row r="17" spans="1:3">
      <c s="3" r="A17" t="s">
        <v>271</v>
      </c>
    </row>
    <row r="18" spans="1:3">
      <c s="4" r="A18" t="s">
        <v>272</v>
      </c>
      <c s="5" r="B18" t="n">
        <v>403366</v>
      </c>
      <c s="5" r="C18" t="n">
        <v>397886</v>
      </c>
    </row>
    <row r="19" spans="1:3">
      <c s="4" r="A19" t="s">
        <v>278</v>
      </c>
    </row>
    <row r="20" spans="1:3">
      <c s="3" r="A20" t="s">
        <v>271</v>
      </c>
    </row>
    <row r="21" spans="1:3">
      <c s="4" r="A21" t="s">
        <v>272</v>
      </c>
      <c s="5" r="C21" t="n">
        <v>397886</v>
      </c>
    </row>
    <row r="22" spans="1:3">
      <c s="4" r="A22" t="s">
        <v>279</v>
      </c>
    </row>
    <row r="23" spans="1:3">
      <c s="3" r="A23" t="s">
        <v>271</v>
      </c>
    </row>
    <row r="24" spans="1:3">
      <c s="4" r="A24" t="s">
        <v>272</v>
      </c>
      <c s="5" r="B24" t="n">
        <v>403366</v>
      </c>
    </row>
    <row r="25" spans="1:3">
      <c s="4" r="A25" t="s">
        <v>280</v>
      </c>
    </row>
    <row r="26" spans="1:3">
      <c s="3" r="A26" t="s">
        <v>271</v>
      </c>
    </row>
    <row r="27" spans="1:3">
      <c s="4" r="A27" t="s">
        <v>272</v>
      </c>
      <c s="5" r="B27" t="n">
        <v>150837</v>
      </c>
      <c s="5" r="C27" t="n">
        <v>159254</v>
      </c>
    </row>
    <row r="28" spans="1:3">
      <c s="4" r="A28" t="s">
        <v>281</v>
      </c>
    </row>
    <row r="29" spans="1:3">
      <c s="3" r="A29" t="s">
        <v>271</v>
      </c>
    </row>
    <row r="30" spans="1:3">
      <c s="4" r="A30" t="s">
        <v>272</v>
      </c>
      <c s="5" r="B30" t="n">
        <v>71596</v>
      </c>
      <c s="5" r="C30" t="n">
        <v>52882</v>
      </c>
    </row>
    <row r="31" spans="1:3">
      <c s="4" r="A31" t="s">
        <v>282</v>
      </c>
    </row>
    <row r="32" spans="1:3">
      <c s="3" r="A32" t="s">
        <v>271</v>
      </c>
    </row>
    <row r="33" spans="1:3">
      <c s="4" r="A33" t="s">
        <v>272</v>
      </c>
      <c s="5" r="B33" t="n">
        <v>23078</v>
      </c>
      <c s="5" r="C33" t="n">
        <v>17780</v>
      </c>
    </row>
    <row r="34" spans="1:3">
      <c s="4" r="A34" t="s">
        <v>283</v>
      </c>
    </row>
    <row r="35" spans="1:3">
      <c s="3" r="A35" t="s">
        <v>271</v>
      </c>
    </row>
    <row r="36" spans="1:3">
      <c s="4" r="A36" t="s">
        <v>272</v>
      </c>
      <c s="7" r="B36" t="n">
        <v>157855</v>
      </c>
      <c s="7" r="C36" t="n">
        <v>1679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4"/>
  </cols>
  <sheetData>
    <row r="1" spans="1:5">
      <c s="1" r="A1" t="s">
        <v>284</v>
      </c>
      <c s="2" r="C1" t="s">
        <v>1</v>
      </c>
      <c s="2" r="D1" t="s">
        <v>256</v>
      </c>
    </row>
    <row r="2" spans="1:5">
      <c s="2" r="C2" t="s">
        <v>2</v>
      </c>
      <c s="2" r="D2" t="s">
        <v>28</v>
      </c>
    </row>
    <row r="3" spans="1:5">
      <c s="3" r="A3" t="s">
        <v>285</v>
      </c>
    </row>
    <row r="4" spans="1:5">
      <c s="4" r="A4" t="s">
        <v>286</v>
      </c>
      <c s="7" r="C4" t="n">
        <v>920</v>
      </c>
      <c s="7" r="D4" t="n">
        <v>1184</v>
      </c>
    </row>
    <row r="5" spans="1:5">
      <c s="4" r="A5" t="s">
        <v>287</v>
      </c>
    </row>
    <row r="6" spans="1:5">
      <c s="3" r="A6" t="s">
        <v>285</v>
      </c>
    </row>
    <row r="7" spans="1:5">
      <c s="4" r="A7" t="s">
        <v>286</v>
      </c>
      <c s="7" r="C7" t="n">
        <v>920</v>
      </c>
      <c s="7" r="D7" t="n">
        <v>1184</v>
      </c>
    </row>
    <row r="8" spans="1:5">
      <c s="4" r="A8" t="s">
        <v>288</v>
      </c>
      <c s="4" r="B8" t="s">
        <v>289</v>
      </c>
      <c s="4" r="C8" t="s">
        <v>290</v>
      </c>
      <c s="4" r="D8" t="s">
        <v>290</v>
      </c>
    </row>
    <row r="9" spans="1:5">
      <c s="4" r="A9" t="s">
        <v>291</v>
      </c>
      <c s="4" r="B9" t="s">
        <v>292</v>
      </c>
      <c s="4" r="C9" t="s">
        <v>293</v>
      </c>
      <c s="4" r="D9" t="s">
        <v>293</v>
      </c>
    </row>
    <row r="10" spans="1:5">
      <c s="4" r="A10" t="s">
        <v>294</v>
      </c>
    </row>
    <row r="11" spans="1:5">
      <c s="3" r="A11" t="s">
        <v>285</v>
      </c>
    </row>
    <row r="12" spans="1:5">
      <c s="4" r="A12" t="s">
        <v>295</v>
      </c>
      <c s="4" r="C12" t="s">
        <v>296</v>
      </c>
      <c s="4" r="D12" t="s">
        <v>297</v>
      </c>
      <c s="4" r="E12" t="s">
        <v>298</v>
      </c>
    </row>
    <row r="13" spans="1:5">
      <c s="4" r="A13" t="s">
        <v>299</v>
      </c>
    </row>
    <row r="14" spans="1:5">
      <c s="3" r="A14" t="s">
        <v>285</v>
      </c>
    </row>
    <row r="15" spans="1:5">
      <c s="4" r="A15" t="s">
        <v>295</v>
      </c>
      <c s="4" r="D15" t="s">
        <v>300</v>
      </c>
    </row>
    <row r="16" spans="1:5">
      <c s="4" r="A16" t="s">
        <v>301</v>
      </c>
    </row>
    <row r="17" spans="1:5">
      <c s="3" r="A17" t="s">
        <v>285</v>
      </c>
    </row>
    <row r="18" spans="1:5">
      <c s="4" r="A18" t="s">
        <v>295</v>
      </c>
      <c s="4" r="D18" t="s">
        <v>302</v>
      </c>
    </row>
    <row r="19" spans="1:5">
      <c r="A19" t="n"/>
    </row>
    <row r="20" spans="1:5">
      <c s="4" r="A20" t="s">
        <v>289</v>
      </c>
      <c s="4" r="B20" t="s">
        <v>303</v>
      </c>
    </row>
    <row r="21" spans="1:5">
      <c s="4" r="A21" t="s">
        <v>292</v>
      </c>
      <c s="4" r="B21" t="s">
        <v>304</v>
      </c>
    </row>
    <row r="22" spans="1:5">
      <c s="4" r="A22" t="s">
        <v>298</v>
      </c>
      <c s="4" r="B22" t="s">
        <v>305</v>
      </c>
    </row>
  </sheetData>
  <mergeCells count="7">
    <mergeCell ref="A1:B2"/>
    <mergeCell ref="D1:E1"/>
    <mergeCell ref="D2:E2"/>
    <mergeCell ref="A19:D19"/>
    <mergeCell ref="B20:D20"/>
    <mergeCell ref="B21:D21"/>
    <mergeCell ref="B22:D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06</v>
      </c>
      <c s="2" r="B1" t="s">
        <v>2</v>
      </c>
      <c s="2" r="C1" t="s">
        <v>28</v>
      </c>
    </row>
    <row r="2" spans="1:3">
      <c s="3" r="A2" t="s">
        <v>307</v>
      </c>
    </row>
    <row r="3" spans="1:3">
      <c s="4" r="A3" t="s">
        <v>30</v>
      </c>
      <c s="7" r="B3" t="n">
        <v>20302</v>
      </c>
      <c s="7" r="C3" t="n">
        <v>18511</v>
      </c>
    </row>
    <row r="4" spans="1:3">
      <c s="4" r="A4" t="s">
        <v>308</v>
      </c>
      <c s="5" r="B4" t="n">
        <v>8956</v>
      </c>
      <c s="5" r="C4" t="n">
        <v>10086</v>
      </c>
    </row>
    <row r="5" spans="1:3">
      <c s="4" r="A5" t="s">
        <v>272</v>
      </c>
      <c s="5" r="B5" t="n">
        <v>403366</v>
      </c>
      <c s="5" r="C5" t="n">
        <v>397886</v>
      </c>
    </row>
    <row r="6" spans="1:3">
      <c s="4" r="A6" t="s">
        <v>309</v>
      </c>
      <c s="5" r="B6" t="n">
        <v>3240</v>
      </c>
      <c s="7" r="C6" t="n">
        <v>22263</v>
      </c>
    </row>
    <row r="7" spans="1:3">
      <c s="3" r="A7" t="s">
        <v>310</v>
      </c>
    </row>
    <row r="8" spans="1:3">
      <c s="4" r="A8" t="s">
        <v>53</v>
      </c>
      <c s="5" r="B8" t="n">
        <v>11515</v>
      </c>
      <c s="4" r="C8" t="s">
        <v>33</v>
      </c>
    </row>
    <row r="9" spans="1:3">
      <c s="4" r="A9" t="s">
        <v>311</v>
      </c>
    </row>
    <row r="10" spans="1:3">
      <c s="3" r="A10" t="s">
        <v>307</v>
      </c>
    </row>
    <row r="11" spans="1:3">
      <c s="4" r="A11" t="s">
        <v>30</v>
      </c>
      <c s="5" r="B11" t="n">
        <v>20302</v>
      </c>
      <c s="7" r="C11" t="n">
        <v>18511</v>
      </c>
    </row>
    <row r="12" spans="1:3">
      <c s="4" r="A12" t="s">
        <v>308</v>
      </c>
      <c s="7" r="B12" t="n">
        <v>8956</v>
      </c>
      <c s="5" r="C12" t="n">
        <v>10086</v>
      </c>
    </row>
    <row r="13" spans="1:3">
      <c s="4" r="A13" t="s">
        <v>32</v>
      </c>
      <c s="7" r="C13" t="n">
        <v>1700</v>
      </c>
    </row>
    <row r="14" spans="1:3">
      <c s="4" r="A14" t="s">
        <v>312</v>
      </c>
      <c s="4" r="B14" t="s">
        <v>33</v>
      </c>
      <c s="4" r="C14" t="s">
        <v>33</v>
      </c>
    </row>
    <row r="15" spans="1:3">
      <c s="4" r="A15" t="s">
        <v>272</v>
      </c>
      <c s="4" r="B15" t="s">
        <v>33</v>
      </c>
      <c s="4" r="C15" t="s">
        <v>33</v>
      </c>
    </row>
    <row r="16" spans="1:3">
      <c s="4" r="A16" t="s">
        <v>309</v>
      </c>
      <c s="4" r="B16" t="s">
        <v>33</v>
      </c>
      <c s="4" r="C16" t="s">
        <v>33</v>
      </c>
    </row>
    <row r="17" spans="1:3">
      <c s="4" r="A17" t="s">
        <v>313</v>
      </c>
      <c s="4" r="B17" t="s">
        <v>33</v>
      </c>
      <c s="4" r="C17" t="s">
        <v>33</v>
      </c>
    </row>
    <row r="18" spans="1:3">
      <c s="4" r="A18" t="s">
        <v>314</v>
      </c>
      <c s="4" r="B18" t="s">
        <v>33</v>
      </c>
      <c s="4" r="C18" t="s">
        <v>33</v>
      </c>
    </row>
    <row r="19" spans="1:3">
      <c s="4" r="A19" t="s">
        <v>315</v>
      </c>
      <c s="4" r="B19" t="s">
        <v>33</v>
      </c>
      <c s="4" r="C19" t="s">
        <v>33</v>
      </c>
    </row>
    <row r="20" spans="1:3">
      <c s="3" r="A20" t="s">
        <v>310</v>
      </c>
    </row>
    <row r="21" spans="1:3">
      <c s="4" r="A21" t="s">
        <v>316</v>
      </c>
      <c s="4" r="B21" t="s">
        <v>33</v>
      </c>
      <c s="7" r="C21" t="n">
        <v>204358</v>
      </c>
    </row>
    <row r="22" spans="1:3">
      <c s="4" r="A22" t="s">
        <v>317</v>
      </c>
      <c s="4" r="B22" t="s">
        <v>33</v>
      </c>
      <c s="4" r="C22" t="s">
        <v>33</v>
      </c>
    </row>
    <row r="23" spans="1:3">
      <c s="4" r="A23" t="s">
        <v>318</v>
      </c>
      <c s="4" r="B23" t="s">
        <v>33</v>
      </c>
      <c s="4" r="C23" t="s">
        <v>33</v>
      </c>
    </row>
    <row r="24" spans="1:3">
      <c s="4" r="A24" t="s">
        <v>319</v>
      </c>
      <c s="4" r="B24" t="s">
        <v>33</v>
      </c>
      <c s="4" r="C24" t="s">
        <v>33</v>
      </c>
    </row>
    <row r="25" spans="1:3">
      <c s="4" r="A25" t="s">
        <v>53</v>
      </c>
      <c s="7" r="B25" t="n">
        <v>11515</v>
      </c>
    </row>
    <row r="26" spans="1:3">
      <c s="3" r="A26" t="s">
        <v>320</v>
      </c>
    </row>
    <row r="27" spans="1:3">
      <c s="4" r="A27" t="s">
        <v>321</v>
      </c>
      <c s="4" r="B27" t="s">
        <v>33</v>
      </c>
      <c s="4" r="C27" t="s">
        <v>33</v>
      </c>
    </row>
    <row r="28" spans="1:3">
      <c s="4" r="A28" t="s">
        <v>277</v>
      </c>
    </row>
    <row r="29" spans="1:3">
      <c s="3" r="A29" t="s">
        <v>307</v>
      </c>
    </row>
    <row r="30" spans="1:3">
      <c s="4" r="A30" t="s">
        <v>30</v>
      </c>
      <c s="4" r="B30" t="s">
        <v>33</v>
      </c>
      <c s="4" r="C30" t="s">
        <v>33</v>
      </c>
    </row>
    <row r="31" spans="1:3">
      <c s="4" r="A31" t="s">
        <v>308</v>
      </c>
      <c s="4" r="B31" t="s">
        <v>33</v>
      </c>
      <c s="4" r="C31" t="s">
        <v>33</v>
      </c>
    </row>
    <row r="32" spans="1:3">
      <c s="4" r="A32" t="s">
        <v>32</v>
      </c>
      <c s="4" r="C32" t="s">
        <v>33</v>
      </c>
    </row>
    <row r="33" spans="1:3">
      <c s="4" r="A33" t="s">
        <v>312</v>
      </c>
      <c s="7" r="B33" t="n">
        <v>3879</v>
      </c>
      <c s="7" r="C33" t="n">
        <v>3879</v>
      </c>
    </row>
    <row r="34" spans="1:3">
      <c s="4" r="A34" t="s">
        <v>272</v>
      </c>
      <c s="5" r="B34" t="n">
        <v>403366</v>
      </c>
      <c s="5" r="C34" t="n">
        <v>397886</v>
      </c>
    </row>
    <row r="35" spans="1:3">
      <c s="4" r="A35" t="s">
        <v>309</v>
      </c>
      <c s="5" r="B35" t="n">
        <v>3240</v>
      </c>
      <c s="5" r="C35" t="n">
        <v>22263</v>
      </c>
    </row>
    <row r="36" spans="1:3">
      <c s="4" r="A36" t="s">
        <v>313</v>
      </c>
      <c s="7" r="B36" t="n">
        <v>881</v>
      </c>
      <c s="7" r="C36" t="n">
        <v>354</v>
      </c>
    </row>
    <row r="37" spans="1:3">
      <c s="4" r="A37" t="s">
        <v>314</v>
      </c>
      <c s="4" r="B37" t="s">
        <v>33</v>
      </c>
      <c s="4" r="C37" t="s">
        <v>33</v>
      </c>
    </row>
    <row r="38" spans="1:3">
      <c s="4" r="A38" t="s">
        <v>315</v>
      </c>
      <c s="7" r="B38" t="n">
        <v>4968</v>
      </c>
      <c s="7" r="C38" t="n">
        <v>4337</v>
      </c>
    </row>
    <row r="39" spans="1:3">
      <c s="3" r="A39" t="s">
        <v>310</v>
      </c>
    </row>
    <row r="40" spans="1:3">
      <c s="4" r="A40" t="s">
        <v>316</v>
      </c>
      <c s="4" r="B40" t="s">
        <v>33</v>
      </c>
      <c s="4" r="C40" t="s">
        <v>33</v>
      </c>
    </row>
    <row r="41" spans="1:3">
      <c s="4" r="A41" t="s">
        <v>317</v>
      </c>
      <c s="4" r="B41" t="s">
        <v>33</v>
      </c>
      <c s="7" r="C41" t="n">
        <v>816022</v>
      </c>
    </row>
    <row r="42" spans="1:3">
      <c s="4" r="A42" t="s">
        <v>318</v>
      </c>
      <c s="7" r="B42" t="n">
        <v>24936</v>
      </c>
      <c s="5" r="C42" t="n">
        <v>22834</v>
      </c>
    </row>
    <row r="43" spans="1:3">
      <c s="4" r="A43" t="s">
        <v>319</v>
      </c>
      <c s="7" r="B43" t="n">
        <v>511</v>
      </c>
      <c s="7" r="C43" t="n">
        <v>613</v>
      </c>
    </row>
    <row r="44" spans="1:3">
      <c s="4" r="A44" t="s">
        <v>53</v>
      </c>
      <c s="4" r="B44" t="s">
        <v>33</v>
      </c>
    </row>
    <row r="45" spans="1:3">
      <c s="3" r="A45" t="s">
        <v>320</v>
      </c>
    </row>
    <row r="46" spans="1:3">
      <c s="4" r="A46" t="s">
        <v>321</v>
      </c>
      <c s="4" r="B46" t="s">
        <v>33</v>
      </c>
      <c s="4" r="C46" t="s">
        <v>33</v>
      </c>
    </row>
    <row r="47" spans="1:3">
      <c s="4" r="A47" t="s">
        <v>287</v>
      </c>
    </row>
    <row r="48" spans="1:3">
      <c s="3" r="A48" t="s">
        <v>307</v>
      </c>
    </row>
    <row r="49" spans="1:3">
      <c s="4" r="A49" t="s">
        <v>30</v>
      </c>
      <c s="4" r="B49" t="s">
        <v>33</v>
      </c>
      <c s="4" r="C49" t="s">
        <v>33</v>
      </c>
    </row>
    <row r="50" spans="1:3">
      <c s="4" r="A50" t="s">
        <v>308</v>
      </c>
      <c s="4" r="B50" t="s">
        <v>33</v>
      </c>
      <c s="4" r="C50" t="s">
        <v>33</v>
      </c>
    </row>
    <row r="51" spans="1:3">
      <c s="4" r="A51" t="s">
        <v>32</v>
      </c>
      <c s="4" r="C51" t="s">
        <v>33</v>
      </c>
    </row>
    <row r="52" spans="1:3">
      <c s="4" r="A52" t="s">
        <v>312</v>
      </c>
      <c s="4" r="B52" t="s">
        <v>33</v>
      </c>
      <c s="4" r="C52" t="s">
        <v>33</v>
      </c>
    </row>
    <row r="53" spans="1:3">
      <c s="4" r="A53" t="s">
        <v>272</v>
      </c>
      <c s="4" r="B53" t="s">
        <v>33</v>
      </c>
      <c s="4" r="C53" t="s">
        <v>33</v>
      </c>
    </row>
    <row r="54" spans="1:3">
      <c s="4" r="A54" t="s">
        <v>309</v>
      </c>
      <c s="4" r="B54" t="s">
        <v>33</v>
      </c>
      <c s="4" r="C54" t="s">
        <v>33</v>
      </c>
    </row>
    <row r="55" spans="1:3">
      <c s="4" r="A55" t="s">
        <v>313</v>
      </c>
      <c s="4" r="B55" t="s">
        <v>33</v>
      </c>
      <c s="4" r="C55" t="s">
        <v>33</v>
      </c>
    </row>
    <row r="56" spans="1:3">
      <c s="4" r="A56" t="s">
        <v>314</v>
      </c>
      <c s="7" r="B56" t="n">
        <v>718950</v>
      </c>
      <c s="7" r="C56" t="n">
        <v>650770</v>
      </c>
    </row>
    <row r="57" spans="1:3">
      <c s="4" r="A57" t="s">
        <v>315</v>
      </c>
      <c s="4" r="B57" t="s">
        <v>33</v>
      </c>
      <c s="4" r="C57" t="s">
        <v>33</v>
      </c>
    </row>
    <row r="58" spans="1:3">
      <c s="3" r="A58" t="s">
        <v>310</v>
      </c>
    </row>
    <row r="59" spans="1:3">
      <c s="4" r="A59" t="s">
        <v>316</v>
      </c>
      <c s="7" r="B59" t="n">
        <v>223380</v>
      </c>
      <c s="4" r="C59" t="s">
        <v>33</v>
      </c>
    </row>
    <row r="60" spans="1:3">
      <c s="4" r="A60" t="s">
        <v>317</v>
      </c>
      <c s="7" r="B60" t="n">
        <v>837797</v>
      </c>
      <c s="4" r="C60" t="s">
        <v>33</v>
      </c>
    </row>
    <row r="61" spans="1:3">
      <c s="4" r="A61" t="s">
        <v>318</v>
      </c>
      <c s="4" r="B61" t="s">
        <v>33</v>
      </c>
      <c s="4" r="C61" t="s">
        <v>33</v>
      </c>
    </row>
    <row r="62" spans="1:3">
      <c s="4" r="A62" t="s">
        <v>319</v>
      </c>
      <c s="4" r="B62" t="s">
        <v>33</v>
      </c>
      <c s="4" r="C62" t="s">
        <v>33</v>
      </c>
    </row>
    <row r="63" spans="1:3">
      <c s="4" r="A63" t="s">
        <v>53</v>
      </c>
      <c s="4" r="B63" t="s">
        <v>33</v>
      </c>
    </row>
    <row r="64" spans="1:3">
      <c s="3" r="A64" t="s">
        <v>320</v>
      </c>
    </row>
    <row r="65" spans="1:3">
      <c s="4" r="A65" t="s">
        <v>321</v>
      </c>
      <c s="4" r="B65" t="s">
        <v>33</v>
      </c>
      <c s="4" r="C65" t="s">
        <v>33</v>
      </c>
    </row>
    <row r="66" spans="1:3">
      <c s="4" r="A66" t="s">
        <v>322</v>
      </c>
    </row>
    <row r="67" spans="1:3">
      <c s="3" r="A67" t="s">
        <v>307</v>
      </c>
    </row>
    <row r="68" spans="1:3">
      <c s="4" r="A68" t="s">
        <v>30</v>
      </c>
      <c s="7" r="B68" t="n">
        <v>20302</v>
      </c>
      <c s="7" r="C68" t="n">
        <v>18511</v>
      </c>
    </row>
    <row r="69" spans="1:3">
      <c s="4" r="A69" t="s">
        <v>308</v>
      </c>
      <c s="5" r="B69" t="n">
        <v>8956</v>
      </c>
      <c s="5" r="C69" t="n">
        <v>10086</v>
      </c>
    </row>
    <row r="70" spans="1:3">
      <c s="4" r="A70" t="s">
        <v>32</v>
      </c>
      <c s="5" r="C70" t="n">
        <v>1700</v>
      </c>
    </row>
    <row r="71" spans="1:3">
      <c s="4" r="A71" t="s">
        <v>312</v>
      </c>
      <c s="5" r="B71" t="n">
        <v>3879</v>
      </c>
      <c s="5" r="C71" t="n">
        <v>3879</v>
      </c>
    </row>
    <row r="72" spans="1:3">
      <c s="4" r="A72" t="s">
        <v>272</v>
      </c>
      <c s="5" r="B72" t="n">
        <v>403366</v>
      </c>
      <c s="5" r="C72" t="n">
        <v>397886</v>
      </c>
    </row>
    <row r="73" spans="1:3">
      <c s="4" r="A73" t="s">
        <v>309</v>
      </c>
      <c s="5" r="B73" t="n">
        <v>3210</v>
      </c>
      <c s="5" r="C73" t="n">
        <v>21985</v>
      </c>
    </row>
    <row r="74" spans="1:3">
      <c s="4" r="A74" t="s">
        <v>313</v>
      </c>
      <c s="5" r="B74" t="n">
        <v>881</v>
      </c>
      <c s="5" r="C74" t="n">
        <v>354</v>
      </c>
    </row>
    <row r="75" spans="1:3">
      <c s="4" r="A75" t="s">
        <v>314</v>
      </c>
      <c s="5" r="B75" t="n">
        <v>718950</v>
      </c>
      <c s="5" r="C75" t="n">
        <v>644118</v>
      </c>
    </row>
    <row r="76" spans="1:3">
      <c s="4" r="A76" t="s">
        <v>315</v>
      </c>
      <c s="5" r="B76" t="n">
        <v>4968</v>
      </c>
      <c s="5" r="C76" t="n">
        <v>4337</v>
      </c>
    </row>
    <row r="77" spans="1:3">
      <c s="3" r="A77" t="s">
        <v>310</v>
      </c>
    </row>
    <row r="78" spans="1:3">
      <c s="4" r="A78" t="s">
        <v>316</v>
      </c>
      <c s="5" r="B78" t="n">
        <v>223380</v>
      </c>
      <c s="5" r="C78" t="n">
        <v>204358</v>
      </c>
    </row>
    <row r="79" spans="1:3">
      <c s="4" r="A79" t="s">
        <v>317</v>
      </c>
      <c s="5" r="B79" t="n">
        <v>837821</v>
      </c>
      <c s="5" r="C79" t="n">
        <v>815597</v>
      </c>
    </row>
    <row r="80" spans="1:3">
      <c s="4" r="A80" t="s">
        <v>318</v>
      </c>
      <c s="5" r="B80" t="n">
        <v>24936</v>
      </c>
      <c s="5" r="C80" t="n">
        <v>22834</v>
      </c>
    </row>
    <row r="81" spans="1:3">
      <c s="4" r="A81" t="s">
        <v>319</v>
      </c>
      <c s="5" r="B81" t="n">
        <v>511</v>
      </c>
      <c s="7" r="C81" t="n">
        <v>613</v>
      </c>
    </row>
    <row r="82" spans="1:3">
      <c s="4" r="A82" t="s">
        <v>53</v>
      </c>
      <c s="7" r="B82" t="n">
        <v>11515</v>
      </c>
    </row>
    <row r="83" spans="1:3">
      <c s="3" r="A83" t="s">
        <v>320</v>
      </c>
    </row>
    <row r="84" spans="1:3">
      <c s="4" r="A84" t="s">
        <v>321</v>
      </c>
      <c s="4" r="B84" t="s">
        <v>33</v>
      </c>
      <c s="4" r="C84" t="s">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323</v>
      </c>
      <c s="2" r="B1" t="s">
        <v>1</v>
      </c>
      <c s="2" r="C1" t="s">
        <v>256</v>
      </c>
    </row>
    <row r="2" spans="1:3">
      <c s="2" r="B2" t="s">
        <v>2</v>
      </c>
      <c s="2" r="C2" t="s">
        <v>28</v>
      </c>
    </row>
    <row r="3" spans="1:3">
      <c s="3" r="A3" t="s">
        <v>324</v>
      </c>
    </row>
    <row r="4" spans="1:3">
      <c s="4" r="A4" t="s">
        <v>325</v>
      </c>
      <c s="7" r="B4" t="n">
        <v>404918</v>
      </c>
      <c s="7" r="C4" t="n">
        <v>403403</v>
      </c>
    </row>
    <row r="5" spans="1:3">
      <c s="4" r="A5" t="s">
        <v>326</v>
      </c>
      <c s="5" r="B5" t="n">
        <v>2164</v>
      </c>
      <c s="5" r="C5" t="n">
        <v>1901</v>
      </c>
    </row>
    <row r="6" spans="1:3">
      <c s="4" r="A6" t="s">
        <v>327</v>
      </c>
      <c s="5" r="B6" t="n">
        <v>-3716</v>
      </c>
      <c s="5" r="C6" t="n">
        <v>-7418</v>
      </c>
    </row>
    <row r="7" spans="1:3">
      <c s="4" r="A7" t="s">
        <v>328</v>
      </c>
      <c s="5" r="B7" t="n">
        <v>403366</v>
      </c>
      <c s="5" r="C7" t="n">
        <v>397886</v>
      </c>
    </row>
    <row r="8" spans="1:3">
      <c s="3" r="A8" t="s">
        <v>329</v>
      </c>
    </row>
    <row r="9" spans="1:3">
      <c s="4" r="A9" t="s">
        <v>325</v>
      </c>
      <c s="5" r="B9" t="n">
        <v>3210</v>
      </c>
      <c s="5" r="C9" t="n">
        <v>21985</v>
      </c>
    </row>
    <row r="10" spans="1:3">
      <c s="4" r="A10" t="s">
        <v>328</v>
      </c>
      <c s="5" r="B10" t="n">
        <v>3240</v>
      </c>
      <c s="5" r="C10" t="n">
        <v>22263</v>
      </c>
    </row>
    <row r="11" spans="1:3">
      <c s="4" r="A11" t="s">
        <v>273</v>
      </c>
    </row>
    <row r="12" spans="1:3">
      <c s="3" r="A12" t="s">
        <v>324</v>
      </c>
    </row>
    <row r="13" spans="1:3">
      <c s="4" r="A13" t="s">
        <v>325</v>
      </c>
      <c s="5" r="B13" t="n">
        <v>151100</v>
      </c>
      <c s="5" r="C13" t="n">
        <v>162289</v>
      </c>
    </row>
    <row r="14" spans="1:3">
      <c s="4" r="A14" t="s">
        <v>326</v>
      </c>
      <c s="5" r="B14" t="n">
        <v>540</v>
      </c>
      <c s="5" r="C14" t="n">
        <v>50</v>
      </c>
    </row>
    <row r="15" spans="1:3">
      <c s="4" r="A15" t="s">
        <v>327</v>
      </c>
      <c s="5" r="B15" t="n">
        <v>-803</v>
      </c>
      <c s="5" r="C15" t="n">
        <v>-3085</v>
      </c>
    </row>
    <row r="16" spans="1:3">
      <c s="4" r="A16" t="s">
        <v>328</v>
      </c>
      <c s="5" r="B16" t="n">
        <v>150837</v>
      </c>
      <c s="5" r="C16" t="n">
        <v>159254</v>
      </c>
    </row>
    <row r="17" spans="1:3">
      <c s="4" r="A17" t="s">
        <v>274</v>
      </c>
    </row>
    <row r="18" spans="1:3">
      <c s="3" r="A18" t="s">
        <v>324</v>
      </c>
    </row>
    <row r="19" spans="1:3">
      <c s="4" r="A19" t="s">
        <v>325</v>
      </c>
      <c s="5" r="B19" t="n">
        <v>160313</v>
      </c>
      <c s="5" r="C19" t="n">
        <v>172035</v>
      </c>
    </row>
    <row r="20" spans="1:3">
      <c s="4" r="A20" t="s">
        <v>326</v>
      </c>
      <c s="5" r="B20" t="n">
        <v>106</v>
      </c>
      <c s="5" r="C20" t="n">
        <v>64</v>
      </c>
    </row>
    <row r="21" spans="1:3">
      <c s="4" r="A21" t="s">
        <v>327</v>
      </c>
      <c s="5" r="B21" t="n">
        <v>-2564</v>
      </c>
      <c s="5" r="C21" t="n">
        <v>-4129</v>
      </c>
    </row>
    <row r="22" spans="1:3">
      <c s="4" r="A22" t="s">
        <v>328</v>
      </c>
      <c s="5" r="B22" t="n">
        <v>157855</v>
      </c>
      <c s="5" r="C22" t="n">
        <v>167970</v>
      </c>
    </row>
    <row r="23" spans="1:3">
      <c s="4" r="A23" t="s">
        <v>275</v>
      </c>
    </row>
    <row r="24" spans="1:3">
      <c s="3" r="A24" t="s">
        <v>324</v>
      </c>
    </row>
    <row r="25" spans="1:3">
      <c s="4" r="A25" t="s">
        <v>325</v>
      </c>
      <c s="5" r="B25" t="n">
        <v>70482</v>
      </c>
      <c s="5" r="C25" t="n">
        <v>51374</v>
      </c>
    </row>
    <row r="26" spans="1:3">
      <c s="4" r="A26" t="s">
        <v>326</v>
      </c>
      <c s="5" r="B26" t="n">
        <v>1423</v>
      </c>
      <c s="5" r="C26" t="n">
        <v>1658</v>
      </c>
    </row>
    <row r="27" spans="1:3">
      <c s="4" r="A27" t="s">
        <v>327</v>
      </c>
      <c s="5" r="B27" t="n">
        <v>-309</v>
      </c>
      <c s="5" r="C27" t="n">
        <v>-150</v>
      </c>
    </row>
    <row r="28" spans="1:3">
      <c s="4" r="A28" t="s">
        <v>328</v>
      </c>
      <c s="5" r="B28" t="n">
        <v>71596</v>
      </c>
      <c s="5" r="C28" t="n">
        <v>52882</v>
      </c>
    </row>
    <row r="29" spans="1:3">
      <c s="3" r="A29" t="s">
        <v>329</v>
      </c>
    </row>
    <row r="30" spans="1:3">
      <c s="4" r="A30" t="s">
        <v>325</v>
      </c>
      <c s="5" r="B30" t="n">
        <v>3210</v>
      </c>
      <c s="5" r="C30" t="n">
        <v>21985</v>
      </c>
    </row>
    <row r="31" spans="1:3">
      <c s="4" r="A31" t="s">
        <v>326</v>
      </c>
      <c s="7" r="B31" t="n">
        <v>30</v>
      </c>
      <c s="7" r="C31" t="n">
        <v>278</v>
      </c>
    </row>
    <row r="32" spans="1:3">
      <c s="4" r="A32" t="s">
        <v>327</v>
      </c>
      <c s="4" r="B32" t="s">
        <v>33</v>
      </c>
      <c s="4" r="C32" t="s">
        <v>33</v>
      </c>
    </row>
    <row r="33" spans="1:3">
      <c s="4" r="A33" t="s">
        <v>328</v>
      </c>
      <c s="7" r="B33" t="n">
        <v>3240</v>
      </c>
      <c s="7" r="C33" t="n">
        <v>22263</v>
      </c>
    </row>
    <row r="34" spans="1:3">
      <c s="4" r="A34" t="s">
        <v>276</v>
      </c>
    </row>
    <row r="35" spans="1:3">
      <c s="3" r="A35" t="s">
        <v>324</v>
      </c>
    </row>
    <row r="36" spans="1:3">
      <c s="4" r="A36" t="s">
        <v>325</v>
      </c>
      <c s="5" r="B36" t="n">
        <v>23023</v>
      </c>
      <c s="5" r="C36" t="n">
        <v>17705</v>
      </c>
    </row>
    <row r="37" spans="1:3">
      <c s="4" r="A37" t="s">
        <v>326</v>
      </c>
      <c s="5" r="B37" t="n">
        <v>95</v>
      </c>
      <c s="5" r="C37" t="n">
        <v>129</v>
      </c>
    </row>
    <row r="38" spans="1:3">
      <c s="4" r="A38" t="s">
        <v>327</v>
      </c>
      <c s="5" r="B38" t="n">
        <v>-40</v>
      </c>
      <c s="5" r="C38" t="n">
        <v>-54</v>
      </c>
    </row>
    <row r="39" spans="1:3">
      <c s="4" r="A39" t="s">
        <v>328</v>
      </c>
      <c s="7" r="B39" t="n">
        <v>23078</v>
      </c>
      <c s="7" r="C39" t="n">
        <v>177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30</v>
      </c>
      <c s="2" r="B1" t="s">
        <v>2</v>
      </c>
      <c s="2" r="C1" t="s">
        <v>28</v>
      </c>
    </row>
    <row r="2" spans="1:3">
      <c s="3" r="A2" t="s">
        <v>328</v>
      </c>
    </row>
    <row r="3" spans="1:3">
      <c s="4" r="A3" t="s">
        <v>331</v>
      </c>
      <c s="7" r="B3" t="n">
        <v>69074</v>
      </c>
      <c s="7" r="C3" t="n">
        <v>87638</v>
      </c>
    </row>
    <row r="4" spans="1:3">
      <c s="4" r="A4" t="s">
        <v>332</v>
      </c>
      <c s="5" r="B4" t="n">
        <v>152160</v>
      </c>
      <c s="5" r="C4" t="n">
        <v>238375</v>
      </c>
    </row>
    <row r="5" spans="1:3">
      <c s="4" r="A5" t="s">
        <v>333</v>
      </c>
      <c s="5" r="B5" t="n">
        <v>221234</v>
      </c>
      <c s="5" r="C5" t="n">
        <v>326013</v>
      </c>
    </row>
    <row r="6" spans="1:3">
      <c s="3" r="A6" t="s">
        <v>334</v>
      </c>
    </row>
    <row r="7" spans="1:3">
      <c s="4" r="A7" t="s">
        <v>331</v>
      </c>
      <c s="5" r="B7" t="n">
        <v>-648</v>
      </c>
      <c s="5" r="C7" t="n">
        <v>-455</v>
      </c>
    </row>
    <row r="8" spans="1:3">
      <c s="4" r="A8" t="s">
        <v>332</v>
      </c>
      <c s="5" r="B8" t="n">
        <v>-3068</v>
      </c>
      <c s="5" r="C8" t="n">
        <v>-6963</v>
      </c>
    </row>
    <row r="9" spans="1:3">
      <c s="4" r="A9" t="s">
        <v>333</v>
      </c>
      <c s="5" r="B9" t="n">
        <v>-3716</v>
      </c>
      <c s="5" r="C9" t="n">
        <v>-7418</v>
      </c>
    </row>
    <row r="10" spans="1:3">
      <c s="4" r="A10" t="s">
        <v>273</v>
      </c>
    </row>
    <row r="11" spans="1:3">
      <c s="3" r="A11" t="s">
        <v>328</v>
      </c>
    </row>
    <row r="12" spans="1:3">
      <c s="4" r="A12" t="s">
        <v>331</v>
      </c>
      <c s="5" r="B12" t="n">
        <v>9946</v>
      </c>
      <c s="5" r="C12" t="n">
        <v>46977</v>
      </c>
    </row>
    <row r="13" spans="1:3">
      <c s="4" r="A13" t="s">
        <v>332</v>
      </c>
      <c s="5" r="B13" t="n">
        <v>55406</v>
      </c>
      <c s="5" r="C13" t="n">
        <v>104815</v>
      </c>
    </row>
    <row r="14" spans="1:3">
      <c s="4" r="A14" t="s">
        <v>333</v>
      </c>
      <c s="5" r="B14" t="n">
        <v>65352</v>
      </c>
      <c s="5" r="C14" t="n">
        <v>151792</v>
      </c>
    </row>
    <row r="15" spans="1:3">
      <c s="3" r="A15" t="s">
        <v>334</v>
      </c>
    </row>
    <row r="16" spans="1:3">
      <c s="4" r="A16" t="s">
        <v>331</v>
      </c>
      <c s="5" r="B16" t="n">
        <v>-31</v>
      </c>
      <c s="5" r="C16" t="n">
        <v>-219</v>
      </c>
    </row>
    <row r="17" spans="1:3">
      <c s="4" r="A17" t="s">
        <v>332</v>
      </c>
      <c s="5" r="B17" t="n">
        <v>-772</v>
      </c>
      <c s="5" r="C17" t="n">
        <v>-2866</v>
      </c>
    </row>
    <row r="18" spans="1:3">
      <c s="4" r="A18" t="s">
        <v>333</v>
      </c>
      <c s="5" r="B18" t="n">
        <v>-803</v>
      </c>
      <c s="5" r="C18" t="n">
        <v>-3085</v>
      </c>
    </row>
    <row r="19" spans="1:3">
      <c s="4" r="A19" t="s">
        <v>274</v>
      </c>
    </row>
    <row r="20" spans="1:3">
      <c s="3" r="A20" t="s">
        <v>328</v>
      </c>
    </row>
    <row r="21" spans="1:3">
      <c s="4" r="A21" t="s">
        <v>331</v>
      </c>
      <c s="5" r="B21" t="n">
        <v>27016</v>
      </c>
      <c s="5" r="C21" t="n">
        <v>21339</v>
      </c>
    </row>
    <row r="22" spans="1:3">
      <c s="4" r="A22" t="s">
        <v>332</v>
      </c>
      <c s="5" r="B22" t="n">
        <v>94680</v>
      </c>
      <c s="5" r="C22" t="n">
        <v>128935</v>
      </c>
    </row>
    <row r="23" spans="1:3">
      <c s="4" r="A23" t="s">
        <v>333</v>
      </c>
      <c s="5" r="B23" t="n">
        <v>121696</v>
      </c>
      <c s="5" r="C23" t="n">
        <v>150274</v>
      </c>
    </row>
    <row r="24" spans="1:3">
      <c s="3" r="A24" t="s">
        <v>334</v>
      </c>
    </row>
    <row r="25" spans="1:3">
      <c s="4" r="A25" t="s">
        <v>331</v>
      </c>
      <c s="5" r="B25" t="n">
        <v>-291</v>
      </c>
      <c s="5" r="C25" t="n">
        <v>-77</v>
      </c>
    </row>
    <row r="26" spans="1:3">
      <c s="4" r="A26" t="s">
        <v>332</v>
      </c>
      <c s="5" r="B26" t="n">
        <v>-2273</v>
      </c>
      <c s="5" r="C26" t="n">
        <v>-4052</v>
      </c>
    </row>
    <row r="27" spans="1:3">
      <c s="4" r="A27" t="s">
        <v>333</v>
      </c>
      <c s="5" r="B27" t="n">
        <v>-2564</v>
      </c>
      <c s="5" r="C27" t="n">
        <v>-4129</v>
      </c>
    </row>
    <row r="28" spans="1:3">
      <c s="4" r="A28" t="s">
        <v>275</v>
      </c>
    </row>
    <row r="29" spans="1:3">
      <c s="3" r="A29" t="s">
        <v>328</v>
      </c>
    </row>
    <row r="30" spans="1:3">
      <c s="4" r="A30" t="s">
        <v>331</v>
      </c>
      <c s="5" r="B30" t="n">
        <v>24137</v>
      </c>
      <c s="5" r="C30" t="n">
        <v>14539</v>
      </c>
    </row>
    <row r="31" spans="1:3">
      <c s="4" r="A31" t="s">
        <v>332</v>
      </c>
      <c s="5" r="B31" t="n">
        <v>462</v>
      </c>
      <c s="5" r="C31" t="n">
        <v>1418</v>
      </c>
    </row>
    <row r="32" spans="1:3">
      <c s="4" r="A32" t="s">
        <v>333</v>
      </c>
      <c s="5" r="B32" t="n">
        <v>24599</v>
      </c>
      <c s="5" r="C32" t="n">
        <v>15957</v>
      </c>
    </row>
    <row r="33" spans="1:3">
      <c s="3" r="A33" t="s">
        <v>334</v>
      </c>
    </row>
    <row r="34" spans="1:3">
      <c s="4" r="A34" t="s">
        <v>331</v>
      </c>
      <c s="5" r="B34" t="n">
        <v>-299</v>
      </c>
      <c s="5" r="C34" t="n">
        <v>-142</v>
      </c>
    </row>
    <row r="35" spans="1:3">
      <c s="4" r="A35" t="s">
        <v>332</v>
      </c>
      <c s="5" r="B35" t="n">
        <v>-10</v>
      </c>
      <c s="5" r="C35" t="n">
        <v>-8</v>
      </c>
    </row>
    <row r="36" spans="1:3">
      <c s="4" r="A36" t="s">
        <v>333</v>
      </c>
      <c s="5" r="B36" t="n">
        <v>-309</v>
      </c>
      <c s="5" r="C36" t="n">
        <v>-150</v>
      </c>
    </row>
    <row r="37" spans="1:3">
      <c s="4" r="A37" t="s">
        <v>276</v>
      </c>
    </row>
    <row r="38" spans="1:3">
      <c s="3" r="A38" t="s">
        <v>328</v>
      </c>
    </row>
    <row r="39" spans="1:3">
      <c s="4" r="A39" t="s">
        <v>331</v>
      </c>
      <c s="5" r="B39" t="n">
        <v>7975</v>
      </c>
      <c s="5" r="C39" t="n">
        <v>4783</v>
      </c>
    </row>
    <row r="40" spans="1:3">
      <c s="4" r="A40" t="s">
        <v>332</v>
      </c>
      <c s="5" r="B40" t="n">
        <v>1612</v>
      </c>
      <c s="5" r="C40" t="n">
        <v>3207</v>
      </c>
    </row>
    <row r="41" spans="1:3">
      <c s="4" r="A41" t="s">
        <v>333</v>
      </c>
      <c s="5" r="B41" t="n">
        <v>9587</v>
      </c>
      <c s="5" r="C41" t="n">
        <v>7990</v>
      </c>
    </row>
    <row r="42" spans="1:3">
      <c s="3" r="A42" t="s">
        <v>334</v>
      </c>
    </row>
    <row r="43" spans="1:3">
      <c s="4" r="A43" t="s">
        <v>331</v>
      </c>
      <c s="5" r="B43" t="n">
        <v>-27</v>
      </c>
      <c s="5" r="C43" t="n">
        <v>-17</v>
      </c>
    </row>
    <row r="44" spans="1:3">
      <c s="4" r="A44" t="s">
        <v>332</v>
      </c>
      <c s="5" r="B44" t="n">
        <v>-13</v>
      </c>
      <c s="5" r="C44" t="n">
        <v>-37</v>
      </c>
    </row>
    <row r="45" spans="1:3">
      <c s="4" r="A45" t="s">
        <v>333</v>
      </c>
      <c s="7" r="B45" t="n">
        <v>-40</v>
      </c>
      <c s="7" r="C45" t="n">
        <v>-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8</v>
      </c>
    </row>
    <row r="2" spans="1:3">
      <c s="3" r="A2" t="s">
        <v>66</v>
      </c>
    </row>
    <row r="3" spans="1:3">
      <c s="4" r="A3" t="s">
        <v>67</v>
      </c>
      <c s="7" r="B3" t="n">
        <v>3240</v>
      </c>
      <c s="7" r="C3" t="n">
        <v>22263</v>
      </c>
    </row>
    <row r="4" spans="1:3">
      <c s="4" r="A4" t="s">
        <v>68</v>
      </c>
      <c s="7" r="B4" t="n">
        <v>10</v>
      </c>
      <c s="7" r="C4" t="n">
        <v>10</v>
      </c>
    </row>
    <row r="5" spans="1:3">
      <c s="4" r="A5" t="s">
        <v>69</v>
      </c>
      <c s="5" r="B5" t="n">
        <v>8000000</v>
      </c>
      <c s="5" r="C5" t="n">
        <v>8000000</v>
      </c>
    </row>
    <row r="6" spans="1:3">
      <c s="4" r="A6" t="s">
        <v>70</v>
      </c>
      <c s="5" r="B6" t="n">
        <v>4779697</v>
      </c>
      <c s="5" r="C6" t="n">
        <v>4900576</v>
      </c>
    </row>
    <row r="7" spans="1:3">
      <c s="4" r="A7" t="s">
        <v>71</v>
      </c>
      <c s="5" r="B7" t="n">
        <v>4779697</v>
      </c>
      <c s="5" r="C7" t="n">
        <v>4900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35</v>
      </c>
      <c s="2" r="B1" t="s">
        <v>2</v>
      </c>
      <c s="2" r="C1" t="s">
        <v>28</v>
      </c>
    </row>
    <row r="2" spans="1:3">
      <c s="3" r="A2" t="s">
        <v>325</v>
      </c>
    </row>
    <row r="3" spans="1:3">
      <c s="4" r="A3" t="s">
        <v>336</v>
      </c>
      <c s="7" r="B3" t="n">
        <v>4668</v>
      </c>
      <c s="7" r="C3" t="n">
        <v>2464</v>
      </c>
    </row>
    <row r="4" spans="1:3">
      <c s="4" r="A4" t="s">
        <v>337</v>
      </c>
      <c s="5" r="B4" t="n">
        <v>112539</v>
      </c>
      <c s="5" r="C4" t="n">
        <v>91208</v>
      </c>
    </row>
    <row r="5" spans="1:3">
      <c s="4" r="A5" t="s">
        <v>338</v>
      </c>
      <c s="5" r="B5" t="n">
        <v>88463</v>
      </c>
      <c s="5" r="C5" t="n">
        <v>112329</v>
      </c>
    </row>
    <row r="6" spans="1:3">
      <c s="4" r="A6" t="s">
        <v>339</v>
      </c>
      <c s="5" r="B6" t="n">
        <v>38935</v>
      </c>
      <c s="5" r="C6" t="n">
        <v>25367</v>
      </c>
    </row>
    <row r="7" spans="1:3">
      <c s="4" r="A7" t="s">
        <v>340</v>
      </c>
      <c s="5" r="B7" t="n">
        <v>160313</v>
      </c>
      <c s="5" r="C7" t="n">
        <v>172035</v>
      </c>
    </row>
    <row r="8" spans="1:3">
      <c s="4" r="A8" t="s">
        <v>333</v>
      </c>
      <c s="5" r="B8" t="n">
        <v>404918</v>
      </c>
      <c s="5" r="C8" t="n">
        <v>403403</v>
      </c>
    </row>
    <row r="9" spans="1:3">
      <c s="3" r="A9" t="s">
        <v>341</v>
      </c>
    </row>
    <row r="10" spans="1:3">
      <c s="4" r="A10" t="s">
        <v>336</v>
      </c>
      <c s="5" r="B10" t="n">
        <v>4694</v>
      </c>
      <c s="5" r="C10" t="n">
        <v>2481</v>
      </c>
    </row>
    <row r="11" spans="1:3">
      <c s="4" r="A11" t="s">
        <v>337</v>
      </c>
      <c s="5" r="B11" t="n">
        <v>113057</v>
      </c>
      <c s="5" r="C11" t="n">
        <v>90775</v>
      </c>
    </row>
    <row r="12" spans="1:3">
      <c s="4" r="A12" t="s">
        <v>338</v>
      </c>
      <c s="5" r="B12" t="n">
        <v>88477</v>
      </c>
      <c s="5" r="C12" t="n">
        <v>110508</v>
      </c>
    </row>
    <row r="13" spans="1:3">
      <c s="4" r="A13" t="s">
        <v>339</v>
      </c>
      <c s="5" r="B13" t="n">
        <v>39283</v>
      </c>
      <c s="5" r="C13" t="n">
        <v>26152</v>
      </c>
    </row>
    <row r="14" spans="1:3">
      <c s="4" r="A14" t="s">
        <v>340</v>
      </c>
      <c s="5" r="B14" t="n">
        <v>157855</v>
      </c>
      <c s="5" r="C14" t="n">
        <v>167970</v>
      </c>
    </row>
    <row r="15" spans="1:3">
      <c s="4" r="A15" t="s">
        <v>333</v>
      </c>
      <c s="5" r="B15" t="n">
        <v>403366</v>
      </c>
      <c s="5" r="C15" t="n">
        <v>397886</v>
      </c>
    </row>
    <row r="16" spans="1:3">
      <c s="3" r="A16" t="s">
        <v>325</v>
      </c>
    </row>
    <row r="17" spans="1:3">
      <c s="4" r="A17" t="s">
        <v>336</v>
      </c>
      <c s="5" r="B17" t="n">
        <v>475</v>
      </c>
      <c s="5" r="C17" t="n">
        <v>6354</v>
      </c>
    </row>
    <row r="18" spans="1:3">
      <c s="4" r="A18" t="s">
        <v>337</v>
      </c>
      <c s="5" r="B18" t="n">
        <v>983</v>
      </c>
      <c s="5" r="C18" t="n">
        <v>3558</v>
      </c>
    </row>
    <row r="19" spans="1:3">
      <c s="4" r="A19" t="s">
        <v>338</v>
      </c>
      <c s="7" r="B19" t="n">
        <v>1752</v>
      </c>
      <c s="7" r="C19" t="n">
        <v>12073</v>
      </c>
    </row>
    <row r="20" spans="1:3">
      <c s="4" r="A20" t="s">
        <v>339</v>
      </c>
      <c s="4" r="B20" t="s">
        <v>33</v>
      </c>
      <c s="4" r="C20" t="s">
        <v>33</v>
      </c>
    </row>
    <row r="21" spans="1:3">
      <c s="4" r="A21" t="s">
        <v>340</v>
      </c>
      <c s="4" r="B21" t="s">
        <v>33</v>
      </c>
      <c s="4" r="C21" t="s">
        <v>33</v>
      </c>
    </row>
    <row r="22" spans="1:3">
      <c s="4" r="A22" t="s">
        <v>333</v>
      </c>
      <c s="7" r="B22" t="n">
        <v>3210</v>
      </c>
      <c s="7" r="C22" t="n">
        <v>21985</v>
      </c>
    </row>
    <row r="23" spans="1:3">
      <c s="3" r="A23" t="s">
        <v>341</v>
      </c>
    </row>
    <row r="24" spans="1:3">
      <c s="4" r="A24" t="s">
        <v>336</v>
      </c>
      <c s="5" r="B24" t="n">
        <v>476</v>
      </c>
      <c s="5" r="C24" t="n">
        <v>6446</v>
      </c>
    </row>
    <row r="25" spans="1:3">
      <c s="4" r="A25" t="s">
        <v>337</v>
      </c>
      <c s="5" r="B25" t="n">
        <v>1000</v>
      </c>
      <c s="5" r="C25" t="n">
        <v>3601</v>
      </c>
    </row>
    <row r="26" spans="1:3">
      <c s="4" r="A26" t="s">
        <v>338</v>
      </c>
      <c s="7" r="B26" t="n">
        <v>1764</v>
      </c>
      <c s="7" r="C26" t="n">
        <v>12216</v>
      </c>
    </row>
    <row r="27" spans="1:3">
      <c s="4" r="A27" t="s">
        <v>339</v>
      </c>
      <c s="4" r="B27" t="s">
        <v>33</v>
      </c>
      <c s="4" r="C27" t="s">
        <v>33</v>
      </c>
    </row>
    <row r="28" spans="1:3">
      <c s="4" r="A28" t="s">
        <v>340</v>
      </c>
      <c s="4" r="B28" t="s">
        <v>33</v>
      </c>
      <c s="4" r="C28" t="s">
        <v>33</v>
      </c>
    </row>
    <row r="29" spans="1:3">
      <c s="4" r="A29" t="s">
        <v>328</v>
      </c>
      <c s="7" r="B29" t="n">
        <v>3240</v>
      </c>
      <c s="7" r="C29" t="n">
        <v>22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42</v>
      </c>
      <c s="2" r="B1" t="s">
        <v>73</v>
      </c>
      <c s="2" r="D1" t="s">
        <v>1</v>
      </c>
    </row>
    <row r="2" spans="1:5">
      <c s="2" r="B2" t="s">
        <v>2</v>
      </c>
      <c s="2" r="C2" t="s">
        <v>74</v>
      </c>
      <c s="2" r="D2" t="s">
        <v>2</v>
      </c>
      <c s="2" r="E2" t="s">
        <v>74</v>
      </c>
    </row>
    <row r="3" spans="1:5">
      <c s="3" r="A3" t="s">
        <v>343</v>
      </c>
    </row>
    <row r="4" spans="1:5">
      <c s="4" r="A4" t="s">
        <v>344</v>
      </c>
      <c s="7" r="B4" t="n">
        <v>135</v>
      </c>
      <c s="7" r="C4" t="n">
        <v>21</v>
      </c>
      <c s="7" r="D4" t="n">
        <v>450</v>
      </c>
      <c s="7" r="E4" t="n">
        <v>626</v>
      </c>
    </row>
    <row r="5" spans="1:5">
      <c s="4" r="A5" t="s">
        <v>345</v>
      </c>
      <c s="4" r="B5" t="s">
        <v>33</v>
      </c>
      <c s="5" r="C5" t="n">
        <v>-28</v>
      </c>
      <c s="5" r="D5" t="n">
        <v>-45</v>
      </c>
      <c s="5" r="E5" t="n">
        <v>-86</v>
      </c>
    </row>
    <row r="6" spans="1:5">
      <c s="4" r="A6" t="s">
        <v>346</v>
      </c>
      <c s="7" r="B6" t="n">
        <v>135</v>
      </c>
      <c s="7" r="C6" t="n">
        <v>-7</v>
      </c>
      <c s="7" r="D6" t="n">
        <v>405</v>
      </c>
      <c s="7" r="E6" t="n">
        <v>5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28</v>
      </c>
    </row>
    <row r="3" spans="1:3">
      <c s="3" r="A3" t="s">
        <v>348</v>
      </c>
    </row>
    <row r="4" spans="1:3">
      <c s="4" r="A4" t="s">
        <v>349</v>
      </c>
      <c s="7" r="B4" t="n">
        <v>221234</v>
      </c>
      <c s="7" r="C4" t="n">
        <v>326013</v>
      </c>
    </row>
    <row r="5" spans="1:3">
      <c s="4" r="A5" t="s">
        <v>350</v>
      </c>
      <c s="4" r="B5" t="s">
        <v>351</v>
      </c>
      <c s="4" r="C5" t="s">
        <v>352</v>
      </c>
    </row>
    <row r="6" spans="1:3">
      <c s="4" r="A6" t="s">
        <v>353</v>
      </c>
      <c s="7" r="B6" t="n">
        <v>3700</v>
      </c>
    </row>
    <row r="7" spans="1:3">
      <c s="4" r="A7" t="s">
        <v>354</v>
      </c>
      <c s="5" r="B7" t="n">
        <v>249900</v>
      </c>
      <c s="7" r="C7" t="n">
        <v>217200</v>
      </c>
    </row>
    <row r="8" spans="1:3">
      <c s="4" r="A8" t="s">
        <v>355</v>
      </c>
      <c s="5" r="B8" t="n">
        <v>29700</v>
      </c>
      <c s="5" r="C8" t="n">
        <v>20100</v>
      </c>
    </row>
    <row r="9" spans="1:3">
      <c s="4" r="A9" t="s">
        <v>356</v>
      </c>
      <c s="7" r="B9" t="n">
        <v>35300</v>
      </c>
      <c s="7" r="C9" t="n">
        <v>3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14"/>
    <col customWidth="1" max="6" min="6" width="14"/>
    <col customWidth="1" max="7" min="7" width="14"/>
    <col customWidth="1" max="8" min="8" width="14"/>
  </cols>
  <sheetData>
    <row r="1" spans="1:8">
      <c s="1" r="A1" t="s">
        <v>357</v>
      </c>
      <c s="2" r="B1" t="s">
        <v>2</v>
      </c>
      <c s="2" r="D1" t="s">
        <v>358</v>
      </c>
      <c s="2" r="E1" t="s">
        <v>28</v>
      </c>
      <c s="2" r="F1" t="s">
        <v>74</v>
      </c>
      <c s="2" r="G1" t="s">
        <v>359</v>
      </c>
      <c s="2" r="H1" t="s">
        <v>360</v>
      </c>
    </row>
    <row r="2" spans="1:8">
      <c s="3" r="A2" t="s">
        <v>361</v>
      </c>
    </row>
    <row r="3" spans="1:8">
      <c s="4" r="A3" t="s">
        <v>362</v>
      </c>
      <c s="7" r="B3" t="n">
        <v>727535</v>
      </c>
      <c s="7" r="E3" t="n">
        <v>652052</v>
      </c>
      <c s="7" r="F3" t="n">
        <v>616966</v>
      </c>
    </row>
    <row r="4" spans="1:8">
      <c s="4" r="A4" t="s">
        <v>363</v>
      </c>
      <c s="5" r="B4" t="n">
        <v>-8585</v>
      </c>
      <c s="7" r="D4" t="n">
        <v>-8593</v>
      </c>
      <c s="5" r="E4" t="n">
        <v>-7934</v>
      </c>
      <c s="5" r="F4" t="n">
        <v>-8257</v>
      </c>
      <c s="7" r="G4" t="n">
        <v>-8635</v>
      </c>
      <c s="7" r="H4" t="n">
        <v>-8595</v>
      </c>
    </row>
    <row r="5" spans="1:8">
      <c s="4" r="A5" t="s">
        <v>364</v>
      </c>
      <c s="5" r="B5" t="n">
        <v>718950</v>
      </c>
      <c s="5" r="E5" t="n">
        <v>644118</v>
      </c>
    </row>
    <row r="6" spans="1:8">
      <c s="4" r="A6" t="s">
        <v>365</v>
      </c>
    </row>
    <row r="7" spans="1:8">
      <c s="3" r="A7" t="s">
        <v>361</v>
      </c>
    </row>
    <row r="8" spans="1:8">
      <c s="4" r="A8" t="s">
        <v>362</v>
      </c>
      <c s="5" r="B8" t="n">
        <v>131116</v>
      </c>
      <c s="5" r="E8" t="n">
        <v>99788</v>
      </c>
    </row>
    <row r="9" spans="1:8">
      <c s="4" r="A9" t="s">
        <v>366</v>
      </c>
    </row>
    <row r="10" spans="1:8">
      <c s="3" r="A10" t="s">
        <v>361</v>
      </c>
    </row>
    <row r="11" spans="1:8">
      <c s="4" r="A11" t="s">
        <v>362</v>
      </c>
      <c s="5" r="B11" t="n">
        <v>161091</v>
      </c>
      <c s="5" r="E11" t="n">
        <v>163461</v>
      </c>
    </row>
    <row r="12" spans="1:8">
      <c s="4" r="A12" t="s">
        <v>367</v>
      </c>
    </row>
    <row r="13" spans="1:8">
      <c s="3" r="A13" t="s">
        <v>361</v>
      </c>
    </row>
    <row r="14" spans="1:8">
      <c s="4" r="A14" t="s">
        <v>362</v>
      </c>
      <c s="5" r="B14" t="n">
        <v>49306</v>
      </c>
      <c s="5" r="E14" t="n">
        <v>50424</v>
      </c>
    </row>
    <row r="15" spans="1:8">
      <c s="4" r="A15" t="s">
        <v>368</v>
      </c>
    </row>
    <row r="16" spans="1:8">
      <c s="3" r="A16" t="s">
        <v>361</v>
      </c>
    </row>
    <row r="17" spans="1:8">
      <c s="4" r="A17" t="s">
        <v>362</v>
      </c>
      <c s="5" r="B17" t="n">
        <v>32562</v>
      </c>
      <c s="5" r="E17" t="n">
        <v>27937</v>
      </c>
    </row>
    <row r="18" spans="1:8">
      <c s="4" r="A18" t="s">
        <v>369</v>
      </c>
    </row>
    <row r="19" spans="1:8">
      <c s="3" r="A19" t="s">
        <v>361</v>
      </c>
    </row>
    <row r="20" spans="1:8">
      <c s="4" r="A20" t="s">
        <v>362</v>
      </c>
      <c s="5" r="B20" t="n">
        <v>55701</v>
      </c>
      <c s="5" r="E20" t="n">
        <v>41185</v>
      </c>
    </row>
    <row r="21" spans="1:8">
      <c s="4" r="A21" t="s">
        <v>370</v>
      </c>
    </row>
    <row r="22" spans="1:8">
      <c s="3" r="A22" t="s">
        <v>361</v>
      </c>
    </row>
    <row r="23" spans="1:8">
      <c s="4" r="A23" t="s">
        <v>362</v>
      </c>
      <c s="5" r="B23" t="n">
        <v>429776</v>
      </c>
      <c s="5" r="E23" t="n">
        <v>382795</v>
      </c>
      <c s="5" r="F23" t="n">
        <v>350709</v>
      </c>
    </row>
    <row r="24" spans="1:8">
      <c s="4" r="A24" t="s">
        <v>363</v>
      </c>
      <c s="5" r="B24" t="n">
        <v>-7393</v>
      </c>
      <c s="5" r="D24" t="n">
        <v>-7384</v>
      </c>
      <c s="5" r="E24" t="n">
        <v>-6719</v>
      </c>
      <c s="5" r="F24" t="n">
        <v>-7056</v>
      </c>
      <c s="5" r="G24" t="n">
        <v>-7395</v>
      </c>
      <c s="5" r="H24" t="n">
        <v>-7359</v>
      </c>
    </row>
    <row r="25" spans="1:8">
      <c s="4" r="A25" t="s">
        <v>371</v>
      </c>
    </row>
    <row r="26" spans="1:8">
      <c s="3" r="A26" t="s">
        <v>361</v>
      </c>
    </row>
    <row r="27" spans="1:8">
      <c s="4" r="A27" t="s">
        <v>362</v>
      </c>
      <c s="5" r="B27" t="n">
        <v>9267</v>
      </c>
      <c s="5" r="E27" t="n">
        <v>9536</v>
      </c>
    </row>
    <row r="28" spans="1:8">
      <c s="4" r="A28" t="s">
        <v>372</v>
      </c>
    </row>
    <row r="29" spans="1:8">
      <c s="3" r="A29" t="s">
        <v>361</v>
      </c>
    </row>
    <row r="30" spans="1:8">
      <c s="4" r="A30" t="s">
        <v>362</v>
      </c>
      <c s="5" r="B30" t="n">
        <v>254462</v>
      </c>
      <c s="4" r="C30" t="s">
        <v>289</v>
      </c>
      <c s="5" r="E30" t="n">
        <v>229148</v>
      </c>
      <c s="5" r="F30" t="n">
        <v>226994</v>
      </c>
    </row>
    <row r="31" spans="1:8">
      <c s="4" r="A31" t="s">
        <v>363</v>
      </c>
      <c s="5" r="B31" t="n">
        <v>-1029</v>
      </c>
      <c s="7" r="D31" t="n">
        <v>-1045</v>
      </c>
      <c s="5" r="E31" t="n">
        <v>-1053</v>
      </c>
      <c s="7" r="F31" t="n">
        <v>-1046</v>
      </c>
      <c s="7" r="G31" t="n">
        <v>-1082</v>
      </c>
      <c s="7" r="H31" t="n">
        <v>-1084</v>
      </c>
    </row>
    <row r="32" spans="1:8">
      <c s="4" r="A32" t="s">
        <v>373</v>
      </c>
    </row>
    <row r="33" spans="1:8">
      <c s="3" r="A33" t="s">
        <v>361</v>
      </c>
    </row>
    <row r="34" spans="1:8">
      <c s="4" r="A34" t="s">
        <v>362</v>
      </c>
      <c s="5" r="B34" t="n">
        <v>34030</v>
      </c>
      <c s="5" r="E34" t="n">
        <v>30162</v>
      </c>
    </row>
    <row r="35" spans="1:8">
      <c s="4" r="A35" t="s">
        <v>374</v>
      </c>
    </row>
    <row r="36" spans="1:8">
      <c s="3" r="A36" t="s">
        <v>361</v>
      </c>
    </row>
    <row r="37" spans="1:8">
      <c s="4" r="A37" t="s">
        <v>362</v>
      </c>
      <c s="7" r="B37" t="n">
        <v>297759</v>
      </c>
      <c s="7" r="E37" t="n">
        <v>269257</v>
      </c>
    </row>
    <row r="38" spans="1:8">
      <c r="A38" t="n"/>
    </row>
    <row r="39" spans="1:8">
      <c s="4" r="A39" t="s">
        <v>289</v>
      </c>
      <c s="4" r="B39" t="s">
        <v>375</v>
      </c>
    </row>
  </sheetData>
  <mergeCells count="3">
    <mergeCell ref="B1:C1"/>
    <mergeCell ref="A38:H38"/>
    <mergeCell ref="B39:H3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376</v>
      </c>
      <c s="2" r="B1" t="s">
        <v>2</v>
      </c>
      <c s="2" r="D1" t="s">
        <v>28</v>
      </c>
      <c s="2" r="E1" t="s">
        <v>74</v>
      </c>
    </row>
    <row r="2" spans="1:5">
      <c s="3" r="A2" t="s">
        <v>377</v>
      </c>
    </row>
    <row r="3" spans="1:5">
      <c s="4" r="A3" t="s">
        <v>378</v>
      </c>
      <c s="7" r="B3" t="n">
        <v>2022</v>
      </c>
      <c s="7" r="D3" t="n">
        <v>7404</v>
      </c>
    </row>
    <row r="4" spans="1:5">
      <c s="4" r="A4" t="s">
        <v>379</v>
      </c>
      <c s="5" r="B4" t="n">
        <v>725513</v>
      </c>
      <c s="5" r="D4" t="n">
        <v>644647</v>
      </c>
    </row>
    <row r="5" spans="1:5">
      <c s="4" r="A5" t="s">
        <v>380</v>
      </c>
      <c s="5" r="B5" t="n">
        <v>727535</v>
      </c>
      <c s="5" r="D5" t="n">
        <v>652052</v>
      </c>
      <c s="7" r="E5" t="n">
        <v>616966</v>
      </c>
    </row>
    <row r="6" spans="1:5">
      <c s="4" r="A6" t="s">
        <v>381</v>
      </c>
    </row>
    <row r="7" spans="1:5">
      <c s="3" r="A7" t="s">
        <v>377</v>
      </c>
    </row>
    <row r="8" spans="1:5">
      <c s="4" r="A8" t="s">
        <v>378</v>
      </c>
      <c s="5" r="B8" t="n">
        <v>889</v>
      </c>
      <c s="5" r="D8" t="n">
        <v>3210</v>
      </c>
    </row>
    <row r="9" spans="1:5">
      <c s="4" r="A9" t="s">
        <v>382</v>
      </c>
    </row>
    <row r="10" spans="1:5">
      <c s="3" r="A10" t="s">
        <v>377</v>
      </c>
    </row>
    <row r="11" spans="1:5">
      <c s="4" r="A11" t="s">
        <v>378</v>
      </c>
      <c s="5" r="B11" t="n">
        <v>1249</v>
      </c>
      <c s="5" r="D11" t="n">
        <v>666</v>
      </c>
    </row>
    <row r="12" spans="1:5">
      <c s="4" r="A12" t="s">
        <v>383</v>
      </c>
    </row>
    <row r="13" spans="1:5">
      <c s="3" r="A13" t="s">
        <v>377</v>
      </c>
    </row>
    <row r="14" spans="1:5">
      <c s="4" r="A14" t="s">
        <v>378</v>
      </c>
      <c s="5" r="B14" t="n">
        <v>543</v>
      </c>
      <c s="5" r="D14" t="n">
        <v>3528</v>
      </c>
    </row>
    <row r="15" spans="1:5">
      <c s="4" r="A15" t="s">
        <v>371</v>
      </c>
    </row>
    <row r="16" spans="1:5">
      <c s="3" r="A16" t="s">
        <v>377</v>
      </c>
    </row>
    <row r="17" spans="1:5">
      <c s="4" r="A17" t="s">
        <v>378</v>
      </c>
      <c s="5" r="B17" t="n">
        <v>31</v>
      </c>
      <c s="5" r="D17" t="n">
        <v>121</v>
      </c>
    </row>
    <row r="18" spans="1:5">
      <c s="4" r="A18" t="s">
        <v>379</v>
      </c>
      <c s="5" r="B18" t="n">
        <v>9236</v>
      </c>
      <c s="5" r="D18" t="n">
        <v>9415</v>
      </c>
    </row>
    <row r="19" spans="1:5">
      <c s="4" r="A19" t="s">
        <v>380</v>
      </c>
      <c s="5" r="B19" t="n">
        <v>9267</v>
      </c>
      <c s="5" r="D19" t="n">
        <v>9536</v>
      </c>
    </row>
    <row r="20" spans="1:5">
      <c s="4" r="A20" t="s">
        <v>384</v>
      </c>
    </row>
    <row r="21" spans="1:5">
      <c s="3" r="A21" t="s">
        <v>377</v>
      </c>
    </row>
    <row r="22" spans="1:5">
      <c s="4" r="A22" t="s">
        <v>378</v>
      </c>
      <c s="5" r="B22" t="n">
        <v>24</v>
      </c>
      <c s="5" r="D22" t="n">
        <v>72</v>
      </c>
    </row>
    <row r="23" spans="1:5">
      <c s="4" r="A23" t="s">
        <v>385</v>
      </c>
    </row>
    <row r="24" spans="1:5">
      <c s="3" r="A24" t="s">
        <v>377</v>
      </c>
    </row>
    <row r="25" spans="1:5">
      <c s="4" r="A25" t="s">
        <v>378</v>
      </c>
      <c s="5" r="B25" t="n">
        <v>5</v>
      </c>
      <c s="5" r="D25" t="n">
        <v>7</v>
      </c>
    </row>
    <row r="26" spans="1:5">
      <c s="4" r="A26" t="s">
        <v>386</v>
      </c>
    </row>
    <row r="27" spans="1:5">
      <c s="3" r="A27" t="s">
        <v>377</v>
      </c>
    </row>
    <row r="28" spans="1:5">
      <c s="4" r="A28" t="s">
        <v>378</v>
      </c>
      <c s="5" r="B28" t="n">
        <v>2</v>
      </c>
      <c s="5" r="D28" t="n">
        <v>42</v>
      </c>
    </row>
    <row r="29" spans="1:5">
      <c s="4" r="A29" t="s">
        <v>372</v>
      </c>
    </row>
    <row r="30" spans="1:5">
      <c s="3" r="A30" t="s">
        <v>377</v>
      </c>
    </row>
    <row r="31" spans="1:5">
      <c s="4" r="A31" t="s">
        <v>378</v>
      </c>
      <c s="5" r="B31" t="n">
        <v>969</v>
      </c>
      <c s="5" r="D31" t="n">
        <v>3220</v>
      </c>
    </row>
    <row r="32" spans="1:5">
      <c s="4" r="A32" t="s">
        <v>379</v>
      </c>
      <c s="5" r="B32" t="n">
        <v>253493</v>
      </c>
      <c s="5" r="D32" t="n">
        <v>226339</v>
      </c>
    </row>
    <row r="33" spans="1:5">
      <c s="4" r="A33" t="s">
        <v>380</v>
      </c>
      <c s="5" r="B33" t="n">
        <v>254462</v>
      </c>
      <c s="4" r="C33" t="s">
        <v>289</v>
      </c>
      <c s="5" r="D33" t="n">
        <v>229148</v>
      </c>
      <c s="5" r="E33" t="n">
        <v>226994</v>
      </c>
    </row>
    <row r="34" spans="1:5">
      <c s="4" r="A34" t="s">
        <v>387</v>
      </c>
    </row>
    <row r="35" spans="1:5">
      <c s="3" r="A35" t="s">
        <v>377</v>
      </c>
    </row>
    <row r="36" spans="1:5">
      <c s="4" r="A36" t="s">
        <v>378</v>
      </c>
      <c s="5" r="B36" t="n">
        <v>276</v>
      </c>
      <c s="5" r="D36" t="n">
        <v>2361</v>
      </c>
    </row>
    <row r="37" spans="1:5">
      <c s="4" r="A37" t="s">
        <v>388</v>
      </c>
    </row>
    <row r="38" spans="1:5">
      <c s="3" r="A38" t="s">
        <v>377</v>
      </c>
    </row>
    <row r="39" spans="1:5">
      <c s="4" r="A39" t="s">
        <v>378</v>
      </c>
      <c s="5" r="B39" t="n">
        <v>484</v>
      </c>
      <c s="5" r="D39" t="n">
        <v>395</v>
      </c>
    </row>
    <row r="40" spans="1:5">
      <c s="4" r="A40" t="s">
        <v>389</v>
      </c>
    </row>
    <row r="41" spans="1:5">
      <c s="3" r="A41" t="s">
        <v>377</v>
      </c>
    </row>
    <row r="42" spans="1:5">
      <c s="4" r="A42" t="s">
        <v>378</v>
      </c>
      <c s="5" r="B42" t="n">
        <v>209</v>
      </c>
      <c s="5" r="D42" t="n">
        <v>464</v>
      </c>
    </row>
    <row r="43" spans="1:5">
      <c s="4" r="A43" t="s">
        <v>373</v>
      </c>
    </row>
    <row r="44" spans="1:5">
      <c s="3" r="A44" t="s">
        <v>377</v>
      </c>
    </row>
    <row r="45" spans="1:5">
      <c s="4" r="A45" t="s">
        <v>378</v>
      </c>
      <c s="5" r="B45" t="n">
        <v>66</v>
      </c>
    </row>
    <row r="46" spans="1:5">
      <c s="4" r="A46" t="s">
        <v>379</v>
      </c>
      <c s="5" r="B46" t="n">
        <v>33964</v>
      </c>
      <c s="5" r="D46" t="n">
        <v>30162</v>
      </c>
    </row>
    <row r="47" spans="1:5">
      <c s="4" r="A47" t="s">
        <v>380</v>
      </c>
      <c s="5" r="B47" t="n">
        <v>34030</v>
      </c>
      <c s="5" r="D47" t="n">
        <v>30162</v>
      </c>
    </row>
    <row r="48" spans="1:5">
      <c s="4" r="A48" t="s">
        <v>390</v>
      </c>
    </row>
    <row r="49" spans="1:5">
      <c s="3" r="A49" t="s">
        <v>377</v>
      </c>
    </row>
    <row r="50" spans="1:5">
      <c s="4" r="A50" t="s">
        <v>378</v>
      </c>
      <c s="5" r="B50" t="n">
        <v>19</v>
      </c>
    </row>
    <row r="51" spans="1:5">
      <c s="4" r="A51" t="s">
        <v>391</v>
      </c>
    </row>
    <row r="52" spans="1:5">
      <c s="3" r="A52" t="s">
        <v>377</v>
      </c>
    </row>
    <row r="53" spans="1:5">
      <c s="4" r="A53" t="s">
        <v>378</v>
      </c>
      <c s="5" r="B53" t="n">
        <v>47</v>
      </c>
    </row>
    <row r="54" spans="1:5">
      <c s="4" r="A54" t="s">
        <v>374</v>
      </c>
    </row>
    <row r="55" spans="1:5">
      <c s="3" r="A55" t="s">
        <v>377</v>
      </c>
    </row>
    <row r="56" spans="1:5">
      <c s="4" r="A56" t="s">
        <v>378</v>
      </c>
      <c s="5" r="B56" t="n">
        <v>1066</v>
      </c>
      <c s="5" r="D56" t="n">
        <v>3341</v>
      </c>
    </row>
    <row r="57" spans="1:5">
      <c s="4" r="A57" t="s">
        <v>379</v>
      </c>
      <c s="5" r="B57" t="n">
        <v>296693</v>
      </c>
      <c s="5" r="D57" t="n">
        <v>265916</v>
      </c>
    </row>
    <row r="58" spans="1:5">
      <c s="4" r="A58" t="s">
        <v>380</v>
      </c>
      <c s="5" r="B58" t="n">
        <v>297759</v>
      </c>
      <c s="5" r="D58" t="n">
        <v>269257</v>
      </c>
    </row>
    <row r="59" spans="1:5">
      <c s="4" r="A59" t="s">
        <v>392</v>
      </c>
    </row>
    <row r="60" spans="1:5">
      <c s="3" r="A60" t="s">
        <v>377</v>
      </c>
    </row>
    <row r="61" spans="1:5">
      <c s="4" r="A61" t="s">
        <v>378</v>
      </c>
      <c s="5" r="B61" t="n">
        <v>319</v>
      </c>
      <c s="5" r="D61" t="n">
        <v>2433</v>
      </c>
    </row>
    <row r="62" spans="1:5">
      <c s="4" r="A62" t="s">
        <v>393</v>
      </c>
    </row>
    <row r="63" spans="1:5">
      <c s="3" r="A63" t="s">
        <v>377</v>
      </c>
    </row>
    <row r="64" spans="1:5">
      <c s="4" r="A64" t="s">
        <v>378</v>
      </c>
      <c s="5" r="B64" t="n">
        <v>536</v>
      </c>
      <c s="5" r="D64" t="n">
        <v>402</v>
      </c>
    </row>
    <row r="65" spans="1:5">
      <c s="4" r="A65" t="s">
        <v>394</v>
      </c>
    </row>
    <row r="66" spans="1:5">
      <c s="3" r="A66" t="s">
        <v>377</v>
      </c>
    </row>
    <row r="67" spans="1:5">
      <c s="4" r="A67" t="s">
        <v>378</v>
      </c>
      <c s="5" r="B67" t="n">
        <v>211</v>
      </c>
      <c s="5" r="D67" t="n">
        <v>506</v>
      </c>
    </row>
    <row r="68" spans="1:5">
      <c s="4" r="A68" t="s">
        <v>365</v>
      </c>
    </row>
    <row r="69" spans="1:5">
      <c s="3" r="A69" t="s">
        <v>377</v>
      </c>
    </row>
    <row r="70" spans="1:5">
      <c s="4" r="A70" t="s">
        <v>378</v>
      </c>
      <c s="5" r="B70" t="n">
        <v>600</v>
      </c>
      <c s="5" r="D70" t="n">
        <v>1754</v>
      </c>
    </row>
    <row r="71" spans="1:5">
      <c s="4" r="A71" t="s">
        <v>379</v>
      </c>
      <c s="5" r="B71" t="n">
        <v>130516</v>
      </c>
      <c s="5" r="D71" t="n">
        <v>98034</v>
      </c>
    </row>
    <row r="72" spans="1:5">
      <c s="4" r="A72" t="s">
        <v>380</v>
      </c>
      <c s="5" r="B72" t="n">
        <v>131116</v>
      </c>
      <c s="5" r="D72" t="n">
        <v>99788</v>
      </c>
    </row>
    <row r="73" spans="1:5">
      <c s="4" r="A73" t="s">
        <v>395</v>
      </c>
    </row>
    <row r="74" spans="1:5">
      <c s="3" r="A74" t="s">
        <v>377</v>
      </c>
    </row>
    <row r="75" spans="1:5">
      <c s="4" r="A75" t="s">
        <v>378</v>
      </c>
      <c s="5" r="B75" t="n">
        <v>561</v>
      </c>
      <c s="5" r="D75" t="n">
        <v>263</v>
      </c>
    </row>
    <row r="76" spans="1:5">
      <c s="4" r="A76" t="s">
        <v>396</v>
      </c>
    </row>
    <row r="77" spans="1:5">
      <c s="3" r="A77" t="s">
        <v>377</v>
      </c>
    </row>
    <row r="78" spans="1:5">
      <c s="4" r="A78" t="s">
        <v>378</v>
      </c>
      <c s="5" r="D78" t="n">
        <v>63</v>
      </c>
    </row>
    <row r="79" spans="1:5">
      <c s="4" r="A79" t="s">
        <v>397</v>
      </c>
    </row>
    <row r="80" spans="1:5">
      <c s="3" r="A80" t="s">
        <v>377</v>
      </c>
    </row>
    <row r="81" spans="1:5">
      <c s="4" r="A81" t="s">
        <v>378</v>
      </c>
      <c s="5" r="B81" t="n">
        <v>39</v>
      </c>
      <c s="5" r="D81" t="n">
        <v>1428</v>
      </c>
    </row>
    <row r="82" spans="1:5">
      <c s="4" r="A82" t="s">
        <v>366</v>
      </c>
    </row>
    <row r="83" spans="1:5">
      <c s="3" r="A83" t="s">
        <v>377</v>
      </c>
    </row>
    <row r="84" spans="1:5">
      <c s="4" r="A84" t="s">
        <v>378</v>
      </c>
      <c s="5" r="B84" t="n">
        <v>126</v>
      </c>
      <c s="5" r="D84" t="n">
        <v>888</v>
      </c>
    </row>
    <row r="85" spans="1:5">
      <c s="4" r="A85" t="s">
        <v>379</v>
      </c>
      <c s="5" r="B85" t="n">
        <v>160965</v>
      </c>
      <c s="5" r="D85" t="n">
        <v>162573</v>
      </c>
    </row>
    <row r="86" spans="1:5">
      <c s="4" r="A86" t="s">
        <v>380</v>
      </c>
      <c s="5" r="B86" t="n">
        <v>161091</v>
      </c>
      <c s="5" r="D86" t="n">
        <v>163461</v>
      </c>
    </row>
    <row r="87" spans="1:5">
      <c s="4" r="A87" t="s">
        <v>398</v>
      </c>
    </row>
    <row r="88" spans="1:5">
      <c s="3" r="A88" t="s">
        <v>377</v>
      </c>
    </row>
    <row r="89" spans="1:5">
      <c s="4" r="A89" t="s">
        <v>378</v>
      </c>
      <c s="5" r="D89" t="n">
        <v>413</v>
      </c>
    </row>
    <row r="90" spans="1:5">
      <c s="4" r="A90" t="s">
        <v>399</v>
      </c>
    </row>
    <row r="91" spans="1:5">
      <c s="3" r="A91" t="s">
        <v>377</v>
      </c>
    </row>
    <row r="92" spans="1:5">
      <c s="4" r="A92" t="s">
        <v>378</v>
      </c>
      <c s="5" r="D92" t="n">
        <v>145</v>
      </c>
    </row>
    <row r="93" spans="1:5">
      <c s="4" r="A93" t="s">
        <v>400</v>
      </c>
    </row>
    <row r="94" spans="1:5">
      <c s="3" r="A94" t="s">
        <v>377</v>
      </c>
    </row>
    <row r="95" spans="1:5">
      <c s="4" r="A95" t="s">
        <v>378</v>
      </c>
      <c s="5" r="B95" t="n">
        <v>126</v>
      </c>
      <c s="5" r="D95" t="n">
        <v>330</v>
      </c>
    </row>
    <row r="96" spans="1:5">
      <c s="4" r="A96" t="s">
        <v>367</v>
      </c>
    </row>
    <row r="97" spans="1:5">
      <c s="3" r="A97" t="s">
        <v>377</v>
      </c>
    </row>
    <row r="98" spans="1:5">
      <c s="4" r="A98" t="s">
        <v>378</v>
      </c>
      <c s="5" r="B98" t="n">
        <v>1</v>
      </c>
    </row>
    <row r="99" spans="1:5">
      <c s="4" r="A99" t="s">
        <v>379</v>
      </c>
      <c s="5" r="B99" t="n">
        <v>49305</v>
      </c>
      <c s="5" r="D99" t="n">
        <v>50424</v>
      </c>
    </row>
    <row r="100" spans="1:5">
      <c s="4" r="A100" t="s">
        <v>380</v>
      </c>
      <c s="5" r="B100" t="n">
        <v>49306</v>
      </c>
      <c s="5" r="D100" t="n">
        <v>50424</v>
      </c>
    </row>
    <row r="101" spans="1:5">
      <c s="4" r="A101" t="s">
        <v>401</v>
      </c>
    </row>
    <row r="102" spans="1:5">
      <c s="3" r="A102" t="s">
        <v>377</v>
      </c>
    </row>
    <row r="103" spans="1:5">
      <c s="4" r="A103" t="s">
        <v>378</v>
      </c>
      <c s="5" r="B103" t="n">
        <v>1</v>
      </c>
    </row>
    <row r="104" spans="1:5">
      <c s="4" r="A104" t="s">
        <v>368</v>
      </c>
    </row>
    <row r="105" spans="1:5">
      <c s="3" r="A105" t="s">
        <v>377</v>
      </c>
    </row>
    <row r="106" spans="1:5">
      <c s="4" r="A106" t="s">
        <v>378</v>
      </c>
      <c s="5" r="B106" t="n">
        <v>229</v>
      </c>
      <c s="5" r="D106" t="n">
        <v>319</v>
      </c>
    </row>
    <row r="107" spans="1:5">
      <c s="4" r="A107" t="s">
        <v>379</v>
      </c>
      <c s="5" r="B107" t="n">
        <v>32333</v>
      </c>
      <c s="5" r="D107" t="n">
        <v>27617</v>
      </c>
    </row>
    <row r="108" spans="1:5">
      <c s="4" r="A108" t="s">
        <v>380</v>
      </c>
      <c s="5" r="B108" t="n">
        <v>32562</v>
      </c>
      <c s="5" r="D108" t="n">
        <v>27937</v>
      </c>
    </row>
    <row r="109" spans="1:5">
      <c s="4" r="A109" t="s">
        <v>402</v>
      </c>
    </row>
    <row r="110" spans="1:5">
      <c s="3" r="A110" t="s">
        <v>377</v>
      </c>
    </row>
    <row r="111" spans="1:5">
      <c s="4" r="A111" t="s">
        <v>378</v>
      </c>
      <c s="5" r="B111" t="n">
        <v>8</v>
      </c>
      <c s="5" r="D111" t="n">
        <v>91</v>
      </c>
    </row>
    <row r="112" spans="1:5">
      <c s="4" r="A112" t="s">
        <v>403</v>
      </c>
    </row>
    <row r="113" spans="1:5">
      <c s="3" r="A113" t="s">
        <v>377</v>
      </c>
    </row>
    <row r="114" spans="1:5">
      <c s="4" r="A114" t="s">
        <v>378</v>
      </c>
      <c s="5" r="B114" t="n">
        <v>54</v>
      </c>
      <c s="5" r="D114" t="n">
        <v>56</v>
      </c>
    </row>
    <row r="115" spans="1:5">
      <c s="4" r="A115" t="s">
        <v>404</v>
      </c>
    </row>
    <row r="116" spans="1:5">
      <c s="3" r="A116" t="s">
        <v>377</v>
      </c>
    </row>
    <row r="117" spans="1:5">
      <c s="4" r="A117" t="s">
        <v>378</v>
      </c>
      <c s="5" r="B117" t="n">
        <v>167</v>
      </c>
      <c s="5" r="D117" t="n">
        <v>172</v>
      </c>
    </row>
    <row r="118" spans="1:5">
      <c s="4" r="A118" t="s">
        <v>369</v>
      </c>
    </row>
    <row r="119" spans="1:5">
      <c s="3" r="A119" t="s">
        <v>377</v>
      </c>
    </row>
    <row r="120" spans="1:5">
      <c s="4" r="A120" t="s">
        <v>378</v>
      </c>
      <c s="5" r="D120" t="n">
        <v>1102</v>
      </c>
    </row>
    <row r="121" spans="1:5">
      <c s="4" r="A121" t="s">
        <v>379</v>
      </c>
      <c s="5" r="B121" t="n">
        <v>55701</v>
      </c>
      <c s="5" r="D121" t="n">
        <v>40083</v>
      </c>
    </row>
    <row r="122" spans="1:5">
      <c s="4" r="A122" t="s">
        <v>380</v>
      </c>
      <c s="5" r="B122" t="n">
        <v>55701</v>
      </c>
      <c s="5" r="D122" t="n">
        <v>41185</v>
      </c>
    </row>
    <row r="123" spans="1:5">
      <c s="4" r="A123" t="s">
        <v>405</v>
      </c>
    </row>
    <row r="124" spans="1:5">
      <c s="3" r="A124" t="s">
        <v>377</v>
      </c>
    </row>
    <row r="125" spans="1:5">
      <c s="4" r="A125" t="s">
        <v>378</v>
      </c>
      <c s="5" r="D125" t="n">
        <v>10</v>
      </c>
    </row>
    <row r="126" spans="1:5">
      <c s="4" r="A126" t="s">
        <v>406</v>
      </c>
    </row>
    <row r="127" spans="1:5">
      <c s="3" r="A127" t="s">
        <v>377</v>
      </c>
    </row>
    <row r="128" spans="1:5">
      <c s="4" r="A128" t="s">
        <v>378</v>
      </c>
      <c s="5" r="D128" t="n">
        <v>1092</v>
      </c>
    </row>
    <row r="129" spans="1:5">
      <c s="4" r="A129" t="s">
        <v>370</v>
      </c>
    </row>
    <row r="130" spans="1:5">
      <c s="3" r="A130" t="s">
        <v>377</v>
      </c>
    </row>
    <row r="131" spans="1:5">
      <c s="4" r="A131" t="s">
        <v>378</v>
      </c>
      <c s="5" r="B131" t="n">
        <v>956</v>
      </c>
      <c s="5" r="D131" t="n">
        <v>4064</v>
      </c>
    </row>
    <row r="132" spans="1:5">
      <c s="4" r="A132" t="s">
        <v>379</v>
      </c>
      <c s="5" r="B132" t="n">
        <v>428820</v>
      </c>
      <c s="5" r="D132" t="n">
        <v>378731</v>
      </c>
    </row>
    <row r="133" spans="1:5">
      <c s="4" r="A133" t="s">
        <v>380</v>
      </c>
      <c s="5" r="B133" t="n">
        <v>429776</v>
      </c>
      <c s="5" r="D133" t="n">
        <v>382795</v>
      </c>
      <c s="7" r="E133" t="n">
        <v>350709</v>
      </c>
    </row>
    <row r="134" spans="1:5">
      <c s="4" r="A134" t="s">
        <v>407</v>
      </c>
    </row>
    <row r="135" spans="1:5">
      <c s="3" r="A135" t="s">
        <v>377</v>
      </c>
    </row>
    <row r="136" spans="1:5">
      <c s="4" r="A136" t="s">
        <v>378</v>
      </c>
      <c s="5" r="B136" t="n">
        <v>570</v>
      </c>
      <c s="5" r="D136" t="n">
        <v>777</v>
      </c>
    </row>
    <row r="137" spans="1:5">
      <c s="4" r="A137" t="s">
        <v>408</v>
      </c>
    </row>
    <row r="138" spans="1:5">
      <c s="3" r="A138" t="s">
        <v>377</v>
      </c>
    </row>
    <row r="139" spans="1:5">
      <c s="4" r="A139" t="s">
        <v>378</v>
      </c>
      <c s="5" r="B139" t="n">
        <v>54</v>
      </c>
      <c s="5" r="D139" t="n">
        <v>264</v>
      </c>
    </row>
    <row r="140" spans="1:5">
      <c s="4" r="A140" t="s">
        <v>409</v>
      </c>
    </row>
    <row r="141" spans="1:5">
      <c s="3" r="A141" t="s">
        <v>377</v>
      </c>
    </row>
    <row r="142" spans="1:5">
      <c s="4" r="A142" t="s">
        <v>378</v>
      </c>
      <c s="7" r="B142" t="n">
        <v>332</v>
      </c>
      <c s="7" r="D142" t="n">
        <v>3022</v>
      </c>
    </row>
    <row r="143" spans="1:5">
      <c r="A143" t="n"/>
    </row>
    <row r="144" spans="1:5">
      <c s="4" r="A144" t="s">
        <v>289</v>
      </c>
      <c s="4" r="B144" t="s">
        <v>375</v>
      </c>
    </row>
  </sheetData>
  <mergeCells count="3">
    <mergeCell ref="B1:C1"/>
    <mergeCell ref="A143:E143"/>
    <mergeCell ref="B144:E14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s="1" r="A1" t="s">
        <v>410</v>
      </c>
      <c s="2" r="B1" t="s">
        <v>1</v>
      </c>
      <c s="2" r="D1" t="s">
        <v>256</v>
      </c>
    </row>
    <row r="2" spans="1:4">
      <c s="2" r="B2" t="s">
        <v>2</v>
      </c>
      <c s="2" r="C2" t="s">
        <v>74</v>
      </c>
      <c s="2" r="D2" t="s">
        <v>28</v>
      </c>
    </row>
    <row r="3" spans="1:4">
      <c s="3" r="A3" t="s">
        <v>411</v>
      </c>
    </row>
    <row r="4" spans="1:4">
      <c s="4" r="A4" t="s">
        <v>412</v>
      </c>
      <c s="7" r="B4" t="n">
        <v>2370</v>
      </c>
      <c s="7" r="C4" t="n">
        <v>11693</v>
      </c>
      <c s="7" r="D4" t="n">
        <v>11308</v>
      </c>
    </row>
    <row r="5" spans="1:4">
      <c s="4" r="A5" t="s">
        <v>413</v>
      </c>
      <c s="5" r="B5" t="n">
        <v>1006</v>
      </c>
      <c s="5" r="C5" t="n">
        <v>8674</v>
      </c>
      <c s="5" r="D5" t="n">
        <v>8581</v>
      </c>
    </row>
    <row r="6" spans="1:4">
      <c s="4" r="A6" t="s">
        <v>414</v>
      </c>
      <c s="5" r="B6" t="n">
        <v>1159</v>
      </c>
      <c s="5" r="C6" t="n">
        <v>1332</v>
      </c>
      <c s="5" r="D6" t="n">
        <v>822</v>
      </c>
    </row>
    <row r="7" spans="1:4">
      <c s="4" r="A7" t="s">
        <v>415</v>
      </c>
      <c s="5" r="B7" t="n">
        <v>2165</v>
      </c>
      <c s="5" r="C7" t="n">
        <v>10006</v>
      </c>
      <c s="5" r="D7" t="n">
        <v>9403</v>
      </c>
    </row>
    <row r="8" spans="1:4">
      <c s="4" r="A8" t="s">
        <v>416</v>
      </c>
      <c s="5" r="B8" t="n">
        <v>173</v>
      </c>
      <c s="5" r="C8" t="n">
        <v>335</v>
      </c>
      <c s="5" r="D8" t="n">
        <v>52</v>
      </c>
    </row>
    <row r="9" spans="1:4">
      <c s="4" r="A9" t="s">
        <v>417</v>
      </c>
      <c s="5" r="B9" t="n">
        <v>2078</v>
      </c>
      <c s="5" r="C9" t="n">
        <v>10259</v>
      </c>
      <c s="5" r="D9" t="n">
        <v>9952</v>
      </c>
    </row>
    <row r="10" spans="1:4">
      <c s="4" r="A10" t="s">
        <v>418</v>
      </c>
      <c s="5" r="B10" t="n">
        <v>79</v>
      </c>
      <c s="5" r="C10" t="n">
        <v>398</v>
      </c>
      <c s="5" r="D10" t="n">
        <v>527</v>
      </c>
    </row>
    <row r="11" spans="1:4">
      <c s="4" r="A11" t="s">
        <v>419</v>
      </c>
      <c s="5" r="B11" t="n">
        <v>94</v>
      </c>
      <c s="5" r="C11" t="n">
        <v>489</v>
      </c>
      <c s="5" r="D11" t="n">
        <v>641</v>
      </c>
    </row>
    <row r="12" spans="1:4">
      <c s="4" r="A12" t="s">
        <v>365</v>
      </c>
    </row>
    <row r="13" spans="1:4">
      <c s="3" r="A13" t="s">
        <v>411</v>
      </c>
    </row>
    <row r="14" spans="1:4">
      <c s="4" r="A14" t="s">
        <v>412</v>
      </c>
      <c s="5" r="B14" t="n">
        <v>352</v>
      </c>
      <c s="5" r="C14" t="n">
        <v>2819</v>
      </c>
      <c s="5" r="D14" t="n">
        <v>3760</v>
      </c>
    </row>
    <row r="15" spans="1:4">
      <c s="4" r="A15" t="s">
        <v>413</v>
      </c>
      <c s="5" r="B15" t="n">
        <v>61</v>
      </c>
      <c s="5" r="C15" t="n">
        <v>1745</v>
      </c>
      <c s="5" r="D15" t="n">
        <v>2734</v>
      </c>
    </row>
    <row r="16" spans="1:4">
      <c s="4" r="A16" t="s">
        <v>414</v>
      </c>
      <c s="5" r="B16" t="n">
        <v>245</v>
      </c>
      <c s="5" r="C16" t="n">
        <v>444</v>
      </c>
      <c s="5" r="D16" t="n">
        <v>217</v>
      </c>
    </row>
    <row r="17" spans="1:4">
      <c s="4" r="A17" t="s">
        <v>415</v>
      </c>
      <c s="5" r="B17" t="n">
        <v>306</v>
      </c>
      <c s="5" r="C17" t="n">
        <v>2189</v>
      </c>
      <c s="5" r="D17" t="n">
        <v>2951</v>
      </c>
    </row>
    <row r="18" spans="1:4">
      <c s="4" r="A18" t="s">
        <v>416</v>
      </c>
      <c s="5" r="B18" t="n">
        <v>30</v>
      </c>
      <c s="5" r="C18" t="n">
        <v>163</v>
      </c>
      <c s="5" r="D18" t="n">
        <v>9</v>
      </c>
    </row>
    <row r="19" spans="1:4">
      <c s="4" r="A19" t="s">
        <v>417</v>
      </c>
      <c s="5" r="B19" t="n">
        <v>326</v>
      </c>
      <c s="5" r="C19" t="n">
        <v>2246</v>
      </c>
      <c s="5" r="D19" t="n">
        <v>3230</v>
      </c>
    </row>
    <row r="20" spans="1:4">
      <c s="4" r="A20" t="s">
        <v>418</v>
      </c>
      <c s="5" r="B20" t="n">
        <v>11</v>
      </c>
      <c s="5" r="C20" t="n">
        <v>39</v>
      </c>
      <c s="5" r="D20" t="n">
        <v>97</v>
      </c>
    </row>
    <row r="21" spans="1:4">
      <c s="4" r="A21" t="s">
        <v>419</v>
      </c>
      <c s="5" r="B21" t="n">
        <v>13</v>
      </c>
      <c s="5" r="C21" t="n">
        <v>122</v>
      </c>
      <c s="5" r="D21" t="n">
        <v>207</v>
      </c>
    </row>
    <row r="22" spans="1:4">
      <c s="4" r="A22" t="s">
        <v>366</v>
      </c>
    </row>
    <row r="23" spans="1:4">
      <c s="3" r="A23" t="s">
        <v>411</v>
      </c>
    </row>
    <row r="24" spans="1:4">
      <c s="4" r="A24" t="s">
        <v>412</v>
      </c>
      <c s="5" r="B24" t="n">
        <v>399</v>
      </c>
      <c s="5" r="C24" t="n">
        <v>3874</v>
      </c>
      <c s="5" r="D24" t="n">
        <v>3720</v>
      </c>
    </row>
    <row r="25" spans="1:4">
      <c s="4" r="A25" t="s">
        <v>413</v>
      </c>
      <c s="5" r="B25" t="n">
        <v>365</v>
      </c>
      <c s="5" r="C25" t="n">
        <v>3413</v>
      </c>
      <c s="5" r="D25" t="n">
        <v>3241</v>
      </c>
    </row>
    <row r="26" spans="1:4">
      <c s="4" r="A26" t="s">
        <v>415</v>
      </c>
      <c s="5" r="B26" t="n">
        <v>365</v>
      </c>
      <c s="5" r="C26" t="n">
        <v>3413</v>
      </c>
      <c s="5" r="D26" t="n">
        <v>3241</v>
      </c>
    </row>
    <row r="27" spans="1:4">
      <c s="4" r="A27" t="s">
        <v>417</v>
      </c>
      <c s="5" r="B27" t="n">
        <v>383</v>
      </c>
      <c s="5" r="C27" t="n">
        <v>3648</v>
      </c>
      <c s="5" r="D27" t="n">
        <v>3570</v>
      </c>
    </row>
    <row r="28" spans="1:4">
      <c s="4" r="A28" t="s">
        <v>418</v>
      </c>
      <c s="5" r="B28" t="n">
        <v>10</v>
      </c>
      <c s="5" r="C28" t="n">
        <v>161</v>
      </c>
      <c s="5" r="D28" t="n">
        <v>213</v>
      </c>
    </row>
    <row r="29" spans="1:4">
      <c s="4" r="A29" t="s">
        <v>419</v>
      </c>
      <c s="5" r="B29" t="n">
        <v>15</v>
      </c>
      <c s="5" r="C29" t="n">
        <v>163</v>
      </c>
      <c s="5" r="D29" t="n">
        <v>212</v>
      </c>
    </row>
    <row r="30" spans="1:4">
      <c s="4" r="A30" t="s">
        <v>368</v>
      </c>
    </row>
    <row r="31" spans="1:4">
      <c s="3" r="A31" t="s">
        <v>411</v>
      </c>
    </row>
    <row r="32" spans="1:4">
      <c s="4" r="A32" t="s">
        <v>412</v>
      </c>
      <c s="5" r="B32" t="n">
        <v>194</v>
      </c>
      <c s="5" r="D32" t="n">
        <v>1053</v>
      </c>
    </row>
    <row r="33" spans="1:4">
      <c s="4" r="A33" t="s">
        <v>413</v>
      </c>
      <c s="5" r="D33" t="n">
        <v>564</v>
      </c>
    </row>
    <row r="34" spans="1:4">
      <c s="4" r="A34" t="s">
        <v>414</v>
      </c>
      <c s="5" r="B34" t="n">
        <v>167</v>
      </c>
      <c s="5" r="D34" t="n">
        <v>166</v>
      </c>
    </row>
    <row r="35" spans="1:4">
      <c s="4" r="A35" t="s">
        <v>415</v>
      </c>
      <c s="5" r="B35" t="n">
        <v>167</v>
      </c>
      <c s="5" r="D35" t="n">
        <v>730</v>
      </c>
    </row>
    <row r="36" spans="1:4">
      <c s="4" r="A36" t="s">
        <v>416</v>
      </c>
      <c s="5" r="B36" t="n">
        <v>29</v>
      </c>
      <c s="5" r="D36" t="n">
        <v>33</v>
      </c>
    </row>
    <row r="37" spans="1:4">
      <c s="4" r="A37" t="s">
        <v>417</v>
      </c>
      <c s="5" r="B37" t="n">
        <v>171</v>
      </c>
      <c s="5" r="D37" t="n">
        <v>826</v>
      </c>
    </row>
    <row r="38" spans="1:4">
      <c s="4" r="A38" t="s">
        <v>418</v>
      </c>
      <c s="5" r="B38" t="n">
        <v>3</v>
      </c>
      <c s="5" r="D38" t="n">
        <v>67</v>
      </c>
    </row>
    <row r="39" spans="1:4">
      <c s="4" r="A39" t="s">
        <v>419</v>
      </c>
      <c s="5" r="B39" t="n">
        <v>10</v>
      </c>
      <c s="5" r="D39" t="n">
        <v>77</v>
      </c>
    </row>
    <row r="40" spans="1:4">
      <c s="4" r="A40" t="s">
        <v>370</v>
      </c>
    </row>
    <row r="41" spans="1:4">
      <c s="3" r="A41" t="s">
        <v>411</v>
      </c>
    </row>
    <row r="42" spans="1:4">
      <c s="4" r="A42" t="s">
        <v>412</v>
      </c>
      <c s="5" r="B42" t="n">
        <v>945</v>
      </c>
      <c s="5" r="C42" t="n">
        <v>9564</v>
      </c>
      <c s="5" r="D42" t="n">
        <v>9789</v>
      </c>
    </row>
    <row r="43" spans="1:4">
      <c s="4" r="A43" t="s">
        <v>413</v>
      </c>
      <c s="5" r="B43" t="n">
        <v>412</v>
      </c>
      <c s="5" r="C43" t="n">
        <v>7610</v>
      </c>
      <c s="5" r="D43" t="n">
        <v>7631</v>
      </c>
    </row>
    <row r="44" spans="1:4">
      <c s="4" r="A44" t="s">
        <v>414</v>
      </c>
      <c s="5" r="B44" t="n">
        <v>426</v>
      </c>
      <c s="5" r="C44" t="n">
        <v>613</v>
      </c>
      <c s="5" r="D44" t="n">
        <v>383</v>
      </c>
    </row>
    <row r="45" spans="1:4">
      <c s="4" r="A45" t="s">
        <v>415</v>
      </c>
      <c s="5" r="B45" t="n">
        <v>838</v>
      </c>
      <c s="5" r="C45" t="n">
        <v>8223</v>
      </c>
      <c s="5" r="D45" t="n">
        <v>8014</v>
      </c>
    </row>
    <row r="46" spans="1:4">
      <c s="4" r="A46" t="s">
        <v>416</v>
      </c>
      <c s="5" r="B46" t="n">
        <v>59</v>
      </c>
      <c s="5" r="C46" t="n">
        <v>190</v>
      </c>
      <c s="5" r="D46" t="n">
        <v>42</v>
      </c>
    </row>
    <row r="47" spans="1:4">
      <c s="4" r="A47" t="s">
        <v>417</v>
      </c>
      <c s="5" r="B47" t="n">
        <v>880</v>
      </c>
      <c s="5" r="C47" t="n">
        <v>8696</v>
      </c>
      <c s="5" r="D47" t="n">
        <v>8797</v>
      </c>
    </row>
    <row r="48" spans="1:4">
      <c s="4" r="A48" t="s">
        <v>418</v>
      </c>
      <c s="5" r="B48" t="n">
        <v>24</v>
      </c>
      <c s="5" r="C48" t="n">
        <v>330</v>
      </c>
      <c s="5" r="D48" t="n">
        <v>466</v>
      </c>
    </row>
    <row r="49" spans="1:4">
      <c s="4" r="A49" t="s">
        <v>419</v>
      </c>
      <c s="5" r="B49" t="n">
        <v>38</v>
      </c>
      <c s="5" r="C49" t="n">
        <v>417</v>
      </c>
      <c s="5" r="D49" t="n">
        <v>580</v>
      </c>
    </row>
    <row r="50" spans="1:4">
      <c s="4" r="A50" t="s">
        <v>372</v>
      </c>
    </row>
    <row r="51" spans="1:4">
      <c s="3" r="A51" t="s">
        <v>411</v>
      </c>
    </row>
    <row r="52" spans="1:4">
      <c s="4" r="A52" t="s">
        <v>412</v>
      </c>
      <c s="5" r="B52" t="n">
        <v>1409</v>
      </c>
      <c s="5" r="C52" t="n">
        <v>2129</v>
      </c>
      <c s="5" r="D52" t="n">
        <v>1094</v>
      </c>
    </row>
    <row r="53" spans="1:4">
      <c s="4" r="A53" t="s">
        <v>413</v>
      </c>
      <c s="5" r="B53" t="n">
        <v>594</v>
      </c>
      <c s="5" r="C53" t="n">
        <v>1064</v>
      </c>
      <c s="5" r="D53" t="n">
        <v>539</v>
      </c>
    </row>
    <row r="54" spans="1:4">
      <c s="4" r="A54" t="s">
        <v>414</v>
      </c>
      <c s="5" r="B54" t="n">
        <v>718</v>
      </c>
      <c s="5" r="C54" t="n">
        <v>719</v>
      </c>
      <c s="5" r="D54" t="n">
        <v>439</v>
      </c>
    </row>
    <row r="55" spans="1:4">
      <c s="4" r="A55" t="s">
        <v>415</v>
      </c>
      <c s="5" r="B55" t="n">
        <v>1312</v>
      </c>
      <c s="5" r="C55" t="n">
        <v>1783</v>
      </c>
      <c s="5" r="D55" t="n">
        <v>978</v>
      </c>
    </row>
    <row r="56" spans="1:4">
      <c s="4" r="A56" t="s">
        <v>416</v>
      </c>
      <c s="5" r="B56" t="n">
        <v>114</v>
      </c>
      <c s="5" r="C56" t="n">
        <v>145</v>
      </c>
      <c s="5" r="D56" t="n">
        <v>10</v>
      </c>
    </row>
    <row r="57" spans="1:4">
      <c s="4" r="A57" t="s">
        <v>417</v>
      </c>
      <c s="5" r="B57" t="n">
        <v>1183</v>
      </c>
      <c s="5" r="C57" t="n">
        <v>1563</v>
      </c>
      <c s="5" r="D57" t="n">
        <v>786</v>
      </c>
    </row>
    <row r="58" spans="1:4">
      <c s="4" r="A58" t="s">
        <v>418</v>
      </c>
      <c s="5" r="B58" t="n">
        <v>54</v>
      </c>
      <c s="5" r="C58" t="n">
        <v>68</v>
      </c>
      <c s="5" r="D58" t="n">
        <v>44</v>
      </c>
    </row>
    <row r="59" spans="1:4">
      <c s="4" r="A59" t="s">
        <v>419</v>
      </c>
      <c s="5" r="B59" t="n">
        <v>56</v>
      </c>
      <c s="5" r="C59" t="n">
        <v>72</v>
      </c>
      <c s="5" r="D59" t="n">
        <v>42</v>
      </c>
    </row>
    <row r="60" spans="1:4">
      <c s="4" r="A60" t="s">
        <v>373</v>
      </c>
    </row>
    <row r="61" spans="1:4">
      <c s="3" r="A61" t="s">
        <v>411</v>
      </c>
    </row>
    <row r="62" spans="1:4">
      <c s="4" r="A62" t="s">
        <v>412</v>
      </c>
      <c s="5" r="B62" t="n">
        <v>16</v>
      </c>
      <c s="5" r="D62" t="n">
        <v>425</v>
      </c>
    </row>
    <row r="63" spans="1:4">
      <c s="4" r="A63" t="s">
        <v>413</v>
      </c>
      <c s="5" r="B63" t="n">
        <v>15</v>
      </c>
      <c s="5" r="D63" t="n">
        <v>411</v>
      </c>
    </row>
    <row r="64" spans="1:4">
      <c s="4" r="A64" t="s">
        <v>415</v>
      </c>
      <c s="5" r="B64" t="n">
        <v>15</v>
      </c>
      <c s="5" r="D64" t="n">
        <v>411</v>
      </c>
    </row>
    <row r="65" spans="1:4">
      <c s="4" r="A65" t="s">
        <v>417</v>
      </c>
      <c s="5" r="B65" t="n">
        <v>15</v>
      </c>
      <c s="5" r="D65" t="n">
        <v>369</v>
      </c>
    </row>
    <row r="66" spans="1:4">
      <c s="4" r="A66" t="s">
        <v>418</v>
      </c>
      <c s="5" r="B66" t="n">
        <v>1</v>
      </c>
      <c s="5" r="D66" t="n">
        <v>17</v>
      </c>
    </row>
    <row r="67" spans="1:4">
      <c s="4" r="A67" t="s">
        <v>419</v>
      </c>
      <c s="5" r="D67" t="n">
        <v>19</v>
      </c>
    </row>
    <row r="68" spans="1:4">
      <c s="4" r="A68" t="s">
        <v>374</v>
      </c>
    </row>
    <row r="69" spans="1:4">
      <c s="3" r="A69" t="s">
        <v>411</v>
      </c>
    </row>
    <row r="70" spans="1:4">
      <c s="4" r="A70" t="s">
        <v>412</v>
      </c>
      <c s="5" r="B70" t="n">
        <v>1425</v>
      </c>
      <c s="5" r="C70" t="n">
        <v>2129</v>
      </c>
      <c s="5" r="D70" t="n">
        <v>1519</v>
      </c>
    </row>
    <row r="71" spans="1:4">
      <c s="4" r="A71" t="s">
        <v>413</v>
      </c>
      <c s="5" r="B71" t="n">
        <v>594</v>
      </c>
      <c s="5" r="C71" t="n">
        <v>1064</v>
      </c>
      <c s="5" r="D71" t="n">
        <v>950</v>
      </c>
    </row>
    <row r="72" spans="1:4">
      <c s="4" r="A72" t="s">
        <v>414</v>
      </c>
      <c s="5" r="B72" t="n">
        <v>733</v>
      </c>
      <c s="5" r="C72" t="n">
        <v>719</v>
      </c>
      <c s="5" r="D72" t="n">
        <v>439</v>
      </c>
    </row>
    <row r="73" spans="1:4">
      <c s="4" r="A73" t="s">
        <v>415</v>
      </c>
      <c s="5" r="B73" t="n">
        <v>1327</v>
      </c>
      <c s="5" r="C73" t="n">
        <v>1783</v>
      </c>
      <c s="5" r="D73" t="n">
        <v>1389</v>
      </c>
    </row>
    <row r="74" spans="1:4">
      <c s="4" r="A74" t="s">
        <v>416</v>
      </c>
      <c s="5" r="B74" t="n">
        <v>114</v>
      </c>
      <c s="5" r="C74" t="n">
        <v>145</v>
      </c>
      <c s="5" r="D74" t="n">
        <v>10</v>
      </c>
    </row>
    <row r="75" spans="1:4">
      <c s="4" r="A75" t="s">
        <v>417</v>
      </c>
      <c s="5" r="B75" t="n">
        <v>1198</v>
      </c>
      <c s="5" r="C75" t="n">
        <v>1563</v>
      </c>
      <c s="5" r="D75" t="n">
        <v>1155</v>
      </c>
    </row>
    <row r="76" spans="1:4">
      <c s="4" r="A76" t="s">
        <v>418</v>
      </c>
      <c s="5" r="B76" t="n">
        <v>55</v>
      </c>
      <c s="5" r="C76" t="n">
        <v>68</v>
      </c>
      <c s="5" r="D76" t="n">
        <v>61</v>
      </c>
    </row>
    <row r="77" spans="1:4">
      <c s="4" r="A77" t="s">
        <v>419</v>
      </c>
      <c s="7" r="B77" t="n">
        <v>56</v>
      </c>
      <c s="5" r="C77" t="n">
        <v>72</v>
      </c>
      <c s="5" r="D77" t="n">
        <v>61</v>
      </c>
    </row>
    <row r="78" spans="1:4">
      <c s="4" r="A78" t="s">
        <v>369</v>
      </c>
    </row>
    <row r="79" spans="1:4">
      <c s="3" r="A79" t="s">
        <v>411</v>
      </c>
    </row>
    <row r="80" spans="1:4">
      <c s="4" r="A80" t="s">
        <v>412</v>
      </c>
      <c s="5" r="C80" t="n">
        <v>2871</v>
      </c>
      <c s="5" r="D80" t="n">
        <v>1256</v>
      </c>
    </row>
    <row r="81" spans="1:4">
      <c s="4" r="A81" t="s">
        <v>413</v>
      </c>
      <c s="5" r="C81" t="n">
        <v>2452</v>
      </c>
      <c s="5" r="D81" t="n">
        <v>1092</v>
      </c>
    </row>
    <row r="82" spans="1:4">
      <c s="4" r="A82" t="s">
        <v>414</v>
      </c>
      <c s="5" r="C82" t="n">
        <v>169</v>
      </c>
    </row>
    <row r="83" spans="1:4">
      <c s="4" r="A83" t="s">
        <v>415</v>
      </c>
      <c s="5" r="C83" t="n">
        <v>2621</v>
      </c>
      <c s="5" r="D83" t="n">
        <v>1092</v>
      </c>
    </row>
    <row r="84" spans="1:4">
      <c s="4" r="A84" t="s">
        <v>416</v>
      </c>
      <c s="5" r="C84" t="n">
        <v>27</v>
      </c>
    </row>
    <row r="85" spans="1:4">
      <c s="4" r="A85" t="s">
        <v>417</v>
      </c>
      <c s="5" r="C85" t="n">
        <v>2802</v>
      </c>
      <c s="5" r="D85" t="n">
        <v>1171</v>
      </c>
    </row>
    <row r="86" spans="1:4">
      <c s="4" r="A86" t="s">
        <v>418</v>
      </c>
      <c s="5" r="C86" t="n">
        <v>130</v>
      </c>
      <c s="5" r="D86" t="n">
        <v>89</v>
      </c>
    </row>
    <row r="87" spans="1:4">
      <c s="4" r="A87" t="s">
        <v>419</v>
      </c>
      <c s="7" r="C87" t="n">
        <v>132</v>
      </c>
      <c s="7" r="D87" t="n">
        <v>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20</v>
      </c>
      <c s="2" r="B1" t="s">
        <v>2</v>
      </c>
      <c s="2" r="C1" t="s">
        <v>28</v>
      </c>
    </row>
    <row r="2" spans="1:3">
      <c s="3" r="A2" t="s">
        <v>377</v>
      </c>
    </row>
    <row r="3" spans="1:3">
      <c s="4" r="A3" t="s">
        <v>333</v>
      </c>
      <c s="7" r="B3" t="n">
        <v>1985</v>
      </c>
      <c s="7" r="C3" t="n">
        <v>5380</v>
      </c>
    </row>
    <row r="4" spans="1:3">
      <c s="4" r="A4" t="s">
        <v>371</v>
      </c>
    </row>
    <row r="5" spans="1:3">
      <c s="3" r="A5" t="s">
        <v>377</v>
      </c>
    </row>
    <row r="6" spans="1:3">
      <c s="4" r="A6" t="s">
        <v>333</v>
      </c>
      <c s="5" r="B6" t="n">
        <v>15</v>
      </c>
      <c s="5" r="C6" t="n">
        <v>42</v>
      </c>
    </row>
    <row r="7" spans="1:3">
      <c s="4" r="A7" t="s">
        <v>372</v>
      </c>
    </row>
    <row r="8" spans="1:3">
      <c s="3" r="A8" t="s">
        <v>377</v>
      </c>
    </row>
    <row r="9" spans="1:3">
      <c s="4" r="A9" t="s">
        <v>333</v>
      </c>
      <c s="5" r="B9" t="n">
        <v>1132</v>
      </c>
      <c s="5" r="C9" t="n">
        <v>2237</v>
      </c>
    </row>
    <row r="10" spans="1:3">
      <c s="4" r="A10" t="s">
        <v>374</v>
      </c>
    </row>
    <row r="11" spans="1:3">
      <c s="3" r="A11" t="s">
        <v>377</v>
      </c>
    </row>
    <row r="12" spans="1:3">
      <c s="4" r="A12" t="s">
        <v>333</v>
      </c>
      <c s="5" r="B12" t="n">
        <v>1147</v>
      </c>
      <c s="5" r="C12" t="n">
        <v>2279</v>
      </c>
    </row>
    <row r="13" spans="1:3">
      <c s="4" r="A13" t="s">
        <v>365</v>
      </c>
    </row>
    <row r="14" spans="1:3">
      <c s="3" r="A14" t="s">
        <v>377</v>
      </c>
    </row>
    <row r="15" spans="1:3">
      <c s="4" r="A15" t="s">
        <v>333</v>
      </c>
      <c s="5" r="B15" t="n">
        <v>306</v>
      </c>
      <c s="5" r="C15" t="n">
        <v>1428</v>
      </c>
    </row>
    <row r="16" spans="1:3">
      <c s="4" r="A16" t="s">
        <v>366</v>
      </c>
    </row>
    <row r="17" spans="1:3">
      <c s="3" r="A17" t="s">
        <v>377</v>
      </c>
    </row>
    <row r="18" spans="1:3">
      <c s="4" r="A18" t="s">
        <v>333</v>
      </c>
      <c s="5" r="B18" t="n">
        <v>365</v>
      </c>
      <c s="5" r="C18" t="n">
        <v>409</v>
      </c>
    </row>
    <row r="19" spans="1:3">
      <c s="4" r="A19" t="s">
        <v>368</v>
      </c>
    </row>
    <row r="20" spans="1:3">
      <c s="3" r="A20" t="s">
        <v>377</v>
      </c>
    </row>
    <row r="21" spans="1:3">
      <c s="4" r="A21" t="s">
        <v>333</v>
      </c>
      <c s="5" r="B21" t="n">
        <v>167</v>
      </c>
      <c s="5" r="C21" t="n">
        <v>172</v>
      </c>
    </row>
    <row r="22" spans="1:3">
      <c s="4" r="A22" t="s">
        <v>369</v>
      </c>
    </row>
    <row r="23" spans="1:3">
      <c s="3" r="A23" t="s">
        <v>377</v>
      </c>
    </row>
    <row r="24" spans="1:3">
      <c s="4" r="A24" t="s">
        <v>333</v>
      </c>
      <c s="5" r="C24" t="n">
        <v>1092</v>
      </c>
    </row>
    <row r="25" spans="1:3">
      <c s="4" r="A25" t="s">
        <v>370</v>
      </c>
    </row>
    <row r="26" spans="1:3">
      <c s="3" r="A26" t="s">
        <v>377</v>
      </c>
    </row>
    <row r="27" spans="1:3">
      <c s="4" r="A27" t="s">
        <v>333</v>
      </c>
      <c s="7" r="B27" t="n">
        <v>838</v>
      </c>
      <c s="7" r="C27" t="n">
        <v>3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7"/>
    <col customWidth="1" max="6" min="6" width="27"/>
  </cols>
  <sheetData>
    <row r="1" spans="1:6">
      <c s="1" r="A1" t="s">
        <v>421</v>
      </c>
      <c s="2" r="B1" t="s">
        <v>73</v>
      </c>
      <c s="2" r="D1" t="s">
        <v>1</v>
      </c>
      <c s="2" r="F1" t="s">
        <v>256</v>
      </c>
    </row>
    <row r="2" spans="1:6">
      <c s="2" r="B2" t="s">
        <v>422</v>
      </c>
      <c s="2" r="C2" t="s">
        <v>423</v>
      </c>
      <c s="2" r="D2" t="s">
        <v>422</v>
      </c>
      <c s="2" r="E2" t="s">
        <v>423</v>
      </c>
      <c s="2" r="F2" t="s">
        <v>424</v>
      </c>
    </row>
    <row r="3" spans="1:6">
      <c s="3" r="A3" t="s">
        <v>425</v>
      </c>
    </row>
    <row r="4" spans="1:6">
      <c s="4" r="A4" t="s">
        <v>426</v>
      </c>
      <c s="5" r="B4" t="n">
        <v>1</v>
      </c>
      <c s="5" r="C4" t="n">
        <v>1</v>
      </c>
      <c s="5" r="D4" t="n">
        <v>2</v>
      </c>
      <c s="5" r="E4" t="n">
        <v>2</v>
      </c>
      <c s="5" r="F4" t="n">
        <v>2</v>
      </c>
    </row>
    <row r="5" spans="1:6">
      <c s="4" r="A5" t="s">
        <v>427</v>
      </c>
      <c s="7" r="B5" t="n">
        <v>78</v>
      </c>
      <c s="7" r="C5" t="n">
        <v>321</v>
      </c>
      <c s="7" r="D5" t="n">
        <v>111</v>
      </c>
      <c s="7" r="E5" t="n">
        <v>4678</v>
      </c>
      <c s="7" r="F5" t="n">
        <v>4673</v>
      </c>
    </row>
    <row r="6" spans="1:6">
      <c s="4" r="A6" t="s">
        <v>428</v>
      </c>
      <c s="7" r="E6" t="n">
        <v>3</v>
      </c>
      <c s="7" r="F6" t="n">
        <v>3</v>
      </c>
    </row>
    <row r="7" spans="1:6">
      <c s="4" r="A7" t="s">
        <v>372</v>
      </c>
    </row>
    <row r="8" spans="1:6">
      <c s="3" r="A8" t="s">
        <v>425</v>
      </c>
    </row>
    <row r="9" spans="1:6">
      <c s="4" r="A9" t="s">
        <v>426</v>
      </c>
      <c s="5" r="B9" t="n">
        <v>1</v>
      </c>
      <c s="5" r="D9" t="n">
        <v>2</v>
      </c>
      <c s="5" r="E9" t="n">
        <v>1</v>
      </c>
      <c s="5" r="F9" t="n">
        <v>1</v>
      </c>
    </row>
    <row r="10" spans="1:6">
      <c s="4" r="A10" t="s">
        <v>427</v>
      </c>
      <c s="7" r="B10" t="n">
        <v>78</v>
      </c>
      <c s="7" r="D10" t="n">
        <v>111</v>
      </c>
      <c s="7" r="E10" t="n">
        <v>321</v>
      </c>
      <c s="7" r="F10" t="n">
        <v>316</v>
      </c>
    </row>
    <row r="11" spans="1:6">
      <c s="4" r="A11" t="s">
        <v>428</v>
      </c>
      <c s="7" r="E11" t="n">
        <v>3</v>
      </c>
      <c s="7" r="F11" t="n">
        <v>3</v>
      </c>
    </row>
    <row r="12" spans="1:6">
      <c s="4" r="A12" t="s">
        <v>366</v>
      </c>
    </row>
    <row r="13" spans="1:6">
      <c s="3" r="A13" t="s">
        <v>425</v>
      </c>
    </row>
    <row r="14" spans="1:6">
      <c s="4" r="A14" t="s">
        <v>426</v>
      </c>
      <c s="5" r="C14" t="n">
        <v>1</v>
      </c>
      <c s="5" r="E14" t="n">
        <v>1</v>
      </c>
      <c s="5" r="F14" t="n">
        <v>1</v>
      </c>
    </row>
    <row r="15" spans="1:6">
      <c s="4" r="A15" t="s">
        <v>427</v>
      </c>
      <c s="7" r="C15" t="n">
        <v>321</v>
      </c>
      <c s="7" r="E15" t="n">
        <v>4357</v>
      </c>
      <c s="7" r="F15" t="n">
        <v>4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429</v>
      </c>
      <c s="2" r="C1" t="s">
        <v>2</v>
      </c>
      <c s="2" r="E1" t="s">
        <v>28</v>
      </c>
      <c s="2" r="F1" t="s">
        <v>74</v>
      </c>
    </row>
    <row r="2" spans="1:6">
      <c s="3" r="A2" t="s">
        <v>430</v>
      </c>
    </row>
    <row r="3" spans="1:6">
      <c s="4" r="A3" t="s">
        <v>380</v>
      </c>
      <c s="7" r="C3" t="n">
        <v>727535</v>
      </c>
      <c s="7" r="E3" t="n">
        <v>652052</v>
      </c>
      <c s="7" r="F3" t="n">
        <v>616966</v>
      </c>
    </row>
    <row r="4" spans="1:6">
      <c s="4" r="A4" t="s">
        <v>365</v>
      </c>
    </row>
    <row r="5" spans="1:6">
      <c s="3" r="A5" t="s">
        <v>430</v>
      </c>
    </row>
    <row r="6" spans="1:6">
      <c s="4" r="A6" t="s">
        <v>380</v>
      </c>
      <c s="5" r="C6" t="n">
        <v>131116</v>
      </c>
      <c s="5" r="E6" t="n">
        <v>99788</v>
      </c>
    </row>
    <row r="7" spans="1:6">
      <c s="4" r="A7" t="s">
        <v>431</v>
      </c>
    </row>
    <row r="8" spans="1:6">
      <c s="3" r="A8" t="s">
        <v>430</v>
      </c>
    </row>
    <row r="9" spans="1:6">
      <c s="4" r="A9" t="s">
        <v>380</v>
      </c>
      <c s="5" r="C9" t="n">
        <v>1302</v>
      </c>
      <c s="5" r="E9" t="n">
        <v>1004</v>
      </c>
    </row>
    <row r="10" spans="1:6">
      <c s="4" r="A10" t="s">
        <v>432</v>
      </c>
    </row>
    <row r="11" spans="1:6">
      <c s="3" r="A11" t="s">
        <v>430</v>
      </c>
    </row>
    <row r="12" spans="1:6">
      <c s="4" r="A12" t="s">
        <v>380</v>
      </c>
      <c s="5" r="C12" t="n">
        <v>3810</v>
      </c>
      <c s="5" r="E12" t="n">
        <v>3908</v>
      </c>
    </row>
    <row r="13" spans="1:6">
      <c s="4" r="A13" t="s">
        <v>433</v>
      </c>
    </row>
    <row r="14" spans="1:6">
      <c s="3" r="A14" t="s">
        <v>430</v>
      </c>
    </row>
    <row r="15" spans="1:6">
      <c s="4" r="A15" t="s">
        <v>380</v>
      </c>
      <c s="5" r="C15" t="n">
        <v>52722</v>
      </c>
      <c s="5" r="E15" t="n">
        <v>47047</v>
      </c>
    </row>
    <row r="16" spans="1:6">
      <c s="4" r="A16" t="s">
        <v>434</v>
      </c>
    </row>
    <row r="17" spans="1:6">
      <c s="3" r="A17" t="s">
        <v>430</v>
      </c>
    </row>
    <row r="18" spans="1:6">
      <c s="4" r="A18" t="s">
        <v>380</v>
      </c>
      <c s="5" r="C18" t="n">
        <v>68320</v>
      </c>
      <c s="5" r="E18" t="n">
        <v>42116</v>
      </c>
    </row>
    <row r="19" spans="1:6">
      <c s="4" r="A19" t="s">
        <v>435</v>
      </c>
    </row>
    <row r="20" spans="1:6">
      <c s="3" r="A20" t="s">
        <v>430</v>
      </c>
    </row>
    <row r="21" spans="1:6">
      <c s="4" r="A21" t="s">
        <v>380</v>
      </c>
      <c s="5" r="C21" t="n">
        <v>4639</v>
      </c>
      <c s="5" r="E21" t="n">
        <v>3143</v>
      </c>
    </row>
    <row r="22" spans="1:6">
      <c s="4" r="A22" t="s">
        <v>436</v>
      </c>
    </row>
    <row r="23" spans="1:6">
      <c s="3" r="A23" t="s">
        <v>430</v>
      </c>
    </row>
    <row r="24" spans="1:6">
      <c s="4" r="A24" t="s">
        <v>380</v>
      </c>
      <c s="5" r="C24" t="n">
        <v>323</v>
      </c>
      <c s="5" r="E24" t="n">
        <v>2570</v>
      </c>
    </row>
    <row r="25" spans="1:6">
      <c s="4" r="A25" t="s">
        <v>366</v>
      </c>
    </row>
    <row r="26" spans="1:6">
      <c s="3" r="A26" t="s">
        <v>430</v>
      </c>
    </row>
    <row r="27" spans="1:6">
      <c s="4" r="A27" t="s">
        <v>380</v>
      </c>
      <c s="5" r="C27" t="n">
        <v>161091</v>
      </c>
      <c s="5" r="E27" t="n">
        <v>163461</v>
      </c>
    </row>
    <row r="28" spans="1:6">
      <c s="4" r="A28" t="s">
        <v>437</v>
      </c>
    </row>
    <row r="29" spans="1:6">
      <c s="3" r="A29" t="s">
        <v>430</v>
      </c>
    </row>
    <row r="30" spans="1:6">
      <c s="4" r="A30" t="s">
        <v>380</v>
      </c>
      <c s="5" r="C30" t="n">
        <v>319</v>
      </c>
      <c s="5" r="E30" t="n">
        <v>466</v>
      </c>
    </row>
    <row r="31" spans="1:6">
      <c s="4" r="A31" t="s">
        <v>438</v>
      </c>
    </row>
    <row r="32" spans="1:6">
      <c s="3" r="A32" t="s">
        <v>430</v>
      </c>
    </row>
    <row r="33" spans="1:6">
      <c s="4" r="A33" t="s">
        <v>380</v>
      </c>
      <c s="5" r="C33" t="n">
        <v>300</v>
      </c>
      <c s="5" r="E33" t="n">
        <v>314</v>
      </c>
    </row>
    <row r="34" spans="1:6">
      <c s="4" r="A34" t="s">
        <v>439</v>
      </c>
    </row>
    <row r="35" spans="1:6">
      <c s="3" r="A35" t="s">
        <v>430</v>
      </c>
    </row>
    <row r="36" spans="1:6">
      <c s="4" r="A36" t="s">
        <v>380</v>
      </c>
      <c s="5" r="C36" t="n">
        <v>47260</v>
      </c>
      <c s="5" r="E36" t="n">
        <v>46784</v>
      </c>
    </row>
    <row r="37" spans="1:6">
      <c s="4" r="A37" t="s">
        <v>440</v>
      </c>
    </row>
    <row r="38" spans="1:6">
      <c s="3" r="A38" t="s">
        <v>430</v>
      </c>
    </row>
    <row r="39" spans="1:6">
      <c s="4" r="A39" t="s">
        <v>380</v>
      </c>
      <c s="5" r="C39" t="n">
        <v>100753</v>
      </c>
      <c s="5" r="E39" t="n">
        <v>101809</v>
      </c>
    </row>
    <row r="40" spans="1:6">
      <c s="4" r="A40" t="s">
        <v>441</v>
      </c>
    </row>
    <row r="41" spans="1:6">
      <c s="3" r="A41" t="s">
        <v>430</v>
      </c>
    </row>
    <row r="42" spans="1:6">
      <c s="4" r="A42" t="s">
        <v>380</v>
      </c>
      <c s="5" r="C42" t="n">
        <v>11547</v>
      </c>
      <c s="5" r="E42" t="n">
        <v>9763</v>
      </c>
    </row>
    <row r="43" spans="1:6">
      <c s="4" r="A43" t="s">
        <v>442</v>
      </c>
    </row>
    <row r="44" spans="1:6">
      <c s="3" r="A44" t="s">
        <v>430</v>
      </c>
    </row>
    <row r="45" spans="1:6">
      <c s="4" r="A45" t="s">
        <v>380</v>
      </c>
      <c s="5" r="C45" t="n">
        <v>637</v>
      </c>
      <c s="5" r="E45" t="n">
        <v>3367</v>
      </c>
    </row>
    <row r="46" spans="1:6">
      <c s="4" r="A46" t="s">
        <v>443</v>
      </c>
    </row>
    <row r="47" spans="1:6">
      <c s="3" r="A47" t="s">
        <v>430</v>
      </c>
    </row>
    <row r="48" spans="1:6">
      <c s="4" r="A48" t="s">
        <v>380</v>
      </c>
      <c s="5" r="C48" t="n">
        <v>275</v>
      </c>
      <c s="5" r="E48" t="n">
        <v>958</v>
      </c>
    </row>
    <row r="49" spans="1:6">
      <c s="4" r="A49" t="s">
        <v>367</v>
      </c>
    </row>
    <row r="50" spans="1:6">
      <c s="3" r="A50" t="s">
        <v>430</v>
      </c>
    </row>
    <row r="51" spans="1:6">
      <c s="4" r="A51" t="s">
        <v>380</v>
      </c>
      <c s="5" r="C51" t="n">
        <v>49306</v>
      </c>
      <c s="5" r="E51" t="n">
        <v>50424</v>
      </c>
    </row>
    <row r="52" spans="1:6">
      <c s="4" r="A52" t="s">
        <v>444</v>
      </c>
    </row>
    <row r="53" spans="1:6">
      <c s="3" r="A53" t="s">
        <v>430</v>
      </c>
    </row>
    <row r="54" spans="1:6">
      <c s="4" r="A54" t="s">
        <v>380</v>
      </c>
      <c s="5" r="C54" t="n">
        <v>19528</v>
      </c>
      <c s="5" r="E54" t="n">
        <v>18903</v>
      </c>
    </row>
    <row r="55" spans="1:6">
      <c s="4" r="A55" t="s">
        <v>445</v>
      </c>
    </row>
    <row r="56" spans="1:6">
      <c s="3" r="A56" t="s">
        <v>430</v>
      </c>
    </row>
    <row r="57" spans="1:6">
      <c s="4" r="A57" t="s">
        <v>380</v>
      </c>
      <c s="5" r="C57" t="n">
        <v>29211</v>
      </c>
      <c s="5" r="E57" t="n">
        <v>29808</v>
      </c>
    </row>
    <row r="58" spans="1:6">
      <c s="4" r="A58" t="s">
        <v>446</v>
      </c>
    </row>
    <row r="59" spans="1:6">
      <c s="3" r="A59" t="s">
        <v>430</v>
      </c>
    </row>
    <row r="60" spans="1:6">
      <c s="4" r="A60" t="s">
        <v>380</v>
      </c>
      <c s="5" r="C60" t="n">
        <v>567</v>
      </c>
      <c s="5" r="E60" t="n">
        <v>1713</v>
      </c>
    </row>
    <row r="61" spans="1:6">
      <c s="4" r="A61" t="s">
        <v>368</v>
      </c>
    </row>
    <row r="62" spans="1:6">
      <c s="3" r="A62" t="s">
        <v>430</v>
      </c>
    </row>
    <row r="63" spans="1:6">
      <c s="4" r="A63" t="s">
        <v>380</v>
      </c>
      <c s="5" r="C63" t="n">
        <v>32562</v>
      </c>
      <c s="5" r="E63" t="n">
        <v>27937</v>
      </c>
    </row>
    <row r="64" spans="1:6">
      <c s="4" r="A64" t="s">
        <v>447</v>
      </c>
    </row>
    <row r="65" spans="1:6">
      <c s="3" r="A65" t="s">
        <v>430</v>
      </c>
    </row>
    <row r="66" spans="1:6">
      <c s="4" r="A66" t="s">
        <v>380</v>
      </c>
      <c s="5" r="C66" t="n">
        <v>106</v>
      </c>
      <c s="5" r="E66" t="n">
        <v>113</v>
      </c>
    </row>
    <row r="67" spans="1:6">
      <c s="4" r="A67" t="s">
        <v>448</v>
      </c>
    </row>
    <row r="68" spans="1:6">
      <c s="3" r="A68" t="s">
        <v>430</v>
      </c>
    </row>
    <row r="69" spans="1:6">
      <c s="4" r="A69" t="s">
        <v>380</v>
      </c>
      <c s="5" r="C69" t="n">
        <v>2548</v>
      </c>
      <c s="5" r="E69" t="n">
        <v>4700</v>
      </c>
    </row>
    <row r="70" spans="1:6">
      <c s="4" r="A70" t="s">
        <v>449</v>
      </c>
    </row>
    <row r="71" spans="1:6">
      <c s="3" r="A71" t="s">
        <v>430</v>
      </c>
    </row>
    <row r="72" spans="1:6">
      <c s="4" r="A72" t="s">
        <v>380</v>
      </c>
      <c s="5" r="C72" t="n">
        <v>29282</v>
      </c>
      <c s="5" r="E72" t="n">
        <v>21682</v>
      </c>
    </row>
    <row r="73" spans="1:6">
      <c s="4" r="A73" t="s">
        <v>450</v>
      </c>
    </row>
    <row r="74" spans="1:6">
      <c s="3" r="A74" t="s">
        <v>430</v>
      </c>
    </row>
    <row r="75" spans="1:6">
      <c s="4" r="A75" t="s">
        <v>380</v>
      </c>
      <c s="5" r="C75" t="n">
        <v>487</v>
      </c>
      <c s="5" r="E75" t="n">
        <v>1115</v>
      </c>
    </row>
    <row r="76" spans="1:6">
      <c s="4" r="A76" t="s">
        <v>451</v>
      </c>
    </row>
    <row r="77" spans="1:6">
      <c s="3" r="A77" t="s">
        <v>430</v>
      </c>
    </row>
    <row r="78" spans="1:6">
      <c s="4" r="A78" t="s">
        <v>380</v>
      </c>
      <c s="5" r="C78" t="n">
        <v>95</v>
      </c>
      <c s="5" r="E78" t="n">
        <v>327</v>
      </c>
    </row>
    <row r="79" spans="1:6">
      <c s="4" r="A79" t="s">
        <v>452</v>
      </c>
    </row>
    <row r="80" spans="1:6">
      <c s="3" r="A80" t="s">
        <v>430</v>
      </c>
    </row>
    <row r="81" spans="1:6">
      <c s="4" r="A81" t="s">
        <v>380</v>
      </c>
      <c s="5" r="C81" t="n">
        <v>44</v>
      </c>
    </row>
    <row r="82" spans="1:6">
      <c s="4" r="A82" t="s">
        <v>369</v>
      </c>
    </row>
    <row r="83" spans="1:6">
      <c s="3" r="A83" t="s">
        <v>430</v>
      </c>
    </row>
    <row r="84" spans="1:6">
      <c s="4" r="A84" t="s">
        <v>380</v>
      </c>
      <c s="5" r="C84" t="n">
        <v>55701</v>
      </c>
      <c s="5" r="E84" t="n">
        <v>41185</v>
      </c>
    </row>
    <row r="85" spans="1:6">
      <c s="4" r="A85" t="s">
        <v>453</v>
      </c>
    </row>
    <row r="86" spans="1:6">
      <c s="3" r="A86" t="s">
        <v>430</v>
      </c>
    </row>
    <row r="87" spans="1:6">
      <c s="4" r="A87" t="s">
        <v>380</v>
      </c>
      <c s="5" r="C87" t="n">
        <v>95</v>
      </c>
      <c s="5" r="E87" t="n">
        <v>1</v>
      </c>
    </row>
    <row r="88" spans="1:6">
      <c s="4" r="A88" t="s">
        <v>454</v>
      </c>
    </row>
    <row r="89" spans="1:6">
      <c s="3" r="A89" t="s">
        <v>430</v>
      </c>
    </row>
    <row r="90" spans="1:6">
      <c s="4" r="A90" t="s">
        <v>380</v>
      </c>
      <c s="5" r="C90" t="n">
        <v>44234</v>
      </c>
      <c s="5" r="E90" t="n">
        <v>30408</v>
      </c>
    </row>
    <row r="91" spans="1:6">
      <c s="4" r="A91" t="s">
        <v>455</v>
      </c>
    </row>
    <row r="92" spans="1:6">
      <c s="3" r="A92" t="s">
        <v>430</v>
      </c>
    </row>
    <row r="93" spans="1:6">
      <c s="4" r="A93" t="s">
        <v>380</v>
      </c>
      <c s="5" r="C93" t="n">
        <v>6455</v>
      </c>
      <c s="5" r="E93" t="n">
        <v>5712</v>
      </c>
    </row>
    <row r="94" spans="1:6">
      <c s="4" r="A94" t="s">
        <v>456</v>
      </c>
    </row>
    <row r="95" spans="1:6">
      <c s="3" r="A95" t="s">
        <v>430</v>
      </c>
    </row>
    <row r="96" spans="1:6">
      <c s="4" r="A96" t="s">
        <v>380</v>
      </c>
      <c s="5" r="C96" t="n">
        <v>4755</v>
      </c>
      <c s="5" r="E96" t="n">
        <v>3802</v>
      </c>
    </row>
    <row r="97" spans="1:6">
      <c s="4" r="A97" t="s">
        <v>457</v>
      </c>
    </row>
    <row r="98" spans="1:6">
      <c s="3" r="A98" t="s">
        <v>430</v>
      </c>
    </row>
    <row r="99" spans="1:6">
      <c s="4" r="A99" t="s">
        <v>380</v>
      </c>
      <c s="5" r="E99" t="n">
        <v>1092</v>
      </c>
    </row>
    <row r="100" spans="1:6">
      <c s="4" r="A100" t="s">
        <v>458</v>
      </c>
    </row>
    <row r="101" spans="1:6">
      <c s="3" r="A101" t="s">
        <v>430</v>
      </c>
    </row>
    <row r="102" spans="1:6">
      <c s="4" r="A102" t="s">
        <v>380</v>
      </c>
      <c s="5" r="C102" t="n">
        <v>162</v>
      </c>
      <c s="5" r="E102" t="n">
        <v>170</v>
      </c>
    </row>
    <row r="103" spans="1:6">
      <c s="4" r="A103" t="s">
        <v>370</v>
      </c>
    </row>
    <row r="104" spans="1:6">
      <c s="3" r="A104" t="s">
        <v>430</v>
      </c>
    </row>
    <row r="105" spans="1:6">
      <c s="4" r="A105" t="s">
        <v>380</v>
      </c>
      <c s="5" r="C105" t="n">
        <v>429776</v>
      </c>
      <c s="5" r="E105" t="n">
        <v>382795</v>
      </c>
      <c s="5" r="F105" t="n">
        <v>350709</v>
      </c>
    </row>
    <row r="106" spans="1:6">
      <c s="4" r="A106" t="s">
        <v>459</v>
      </c>
    </row>
    <row r="107" spans="1:6">
      <c s="3" r="A107" t="s">
        <v>430</v>
      </c>
    </row>
    <row r="108" spans="1:6">
      <c s="4" r="A108" t="s">
        <v>380</v>
      </c>
      <c s="5" r="C108" t="n">
        <v>1822</v>
      </c>
      <c s="5" r="E108" t="n">
        <v>1584</v>
      </c>
    </row>
    <row r="109" spans="1:6">
      <c s="4" r="A109" t="s">
        <v>460</v>
      </c>
    </row>
    <row r="110" spans="1:6">
      <c s="3" r="A110" t="s">
        <v>430</v>
      </c>
    </row>
    <row r="111" spans="1:6">
      <c s="4" r="A111" t="s">
        <v>380</v>
      </c>
      <c s="5" r="C111" t="n">
        <v>48344</v>
      </c>
      <c s="5" r="E111" t="n">
        <v>34630</v>
      </c>
    </row>
    <row r="112" spans="1:6">
      <c s="4" r="A112" t="s">
        <v>461</v>
      </c>
    </row>
    <row r="113" spans="1:6">
      <c s="3" r="A113" t="s">
        <v>430</v>
      </c>
    </row>
    <row r="114" spans="1:6">
      <c s="4" r="A114" t="s">
        <v>380</v>
      </c>
      <c s="5" r="C114" t="n">
        <v>128513</v>
      </c>
      <c s="5" r="E114" t="n">
        <v>123146</v>
      </c>
    </row>
    <row r="115" spans="1:6">
      <c s="4" r="A115" t="s">
        <v>462</v>
      </c>
    </row>
    <row r="116" spans="1:6">
      <c s="3" r="A116" t="s">
        <v>430</v>
      </c>
    </row>
    <row r="117" spans="1:6">
      <c s="4" r="A117" t="s">
        <v>380</v>
      </c>
      <c s="5" r="C117" t="n">
        <v>232321</v>
      </c>
      <c s="5" r="E117" t="n">
        <v>199217</v>
      </c>
    </row>
    <row r="118" spans="1:6">
      <c s="4" r="A118" t="s">
        <v>463</v>
      </c>
    </row>
    <row r="119" spans="1:6">
      <c s="3" r="A119" t="s">
        <v>430</v>
      </c>
    </row>
    <row r="120" spans="1:6">
      <c s="4" r="A120" t="s">
        <v>380</v>
      </c>
      <c s="5" r="C120" t="n">
        <v>17240</v>
      </c>
      <c s="5" r="E120" t="n">
        <v>15734</v>
      </c>
    </row>
    <row r="121" spans="1:6">
      <c s="4" r="A121" t="s">
        <v>464</v>
      </c>
    </row>
    <row r="122" spans="1:6">
      <c s="3" r="A122" t="s">
        <v>430</v>
      </c>
    </row>
    <row r="123" spans="1:6">
      <c s="4" r="A123" t="s">
        <v>380</v>
      </c>
      <c s="5" r="C123" t="n">
        <v>1055</v>
      </c>
      <c s="5" r="E123" t="n">
        <v>7356</v>
      </c>
    </row>
    <row r="124" spans="1:6">
      <c s="4" r="A124" t="s">
        <v>465</v>
      </c>
    </row>
    <row r="125" spans="1:6">
      <c s="3" r="A125" t="s">
        <v>430</v>
      </c>
    </row>
    <row r="126" spans="1:6">
      <c s="4" r="A126" t="s">
        <v>380</v>
      </c>
      <c s="5" r="C126" t="n">
        <v>481</v>
      </c>
      <c s="5" r="E126" t="n">
        <v>1128</v>
      </c>
    </row>
    <row r="127" spans="1:6">
      <c s="4" r="A127" t="s">
        <v>371</v>
      </c>
    </row>
    <row r="128" spans="1:6">
      <c s="3" r="A128" t="s">
        <v>430</v>
      </c>
    </row>
    <row r="129" spans="1:6">
      <c s="4" r="A129" t="s">
        <v>380</v>
      </c>
      <c s="5" r="C129" t="n">
        <v>9267</v>
      </c>
      <c s="5" r="E129" t="n">
        <v>9536</v>
      </c>
    </row>
    <row r="130" spans="1:6">
      <c s="4" r="A130" t="s">
        <v>466</v>
      </c>
    </row>
    <row r="131" spans="1:6">
      <c s="3" r="A131" t="s">
        <v>430</v>
      </c>
    </row>
    <row r="132" spans="1:6">
      <c s="4" r="A132" t="s">
        <v>380</v>
      </c>
      <c s="5" r="C132" t="n">
        <v>9252</v>
      </c>
      <c s="5" r="E132" t="n">
        <v>9494</v>
      </c>
    </row>
    <row r="133" spans="1:6">
      <c s="4" r="A133" t="s">
        <v>467</v>
      </c>
    </row>
    <row r="134" spans="1:6">
      <c s="3" r="A134" t="s">
        <v>430</v>
      </c>
    </row>
    <row r="135" spans="1:6">
      <c s="4" r="A135" t="s">
        <v>380</v>
      </c>
      <c s="4" r="B135" t="s">
        <v>289</v>
      </c>
      <c s="5" r="C135" t="n">
        <v>15</v>
      </c>
      <c s="5" r="E135" t="n">
        <v>42</v>
      </c>
    </row>
    <row r="136" spans="1:6">
      <c s="4" r="A136" t="s">
        <v>372</v>
      </c>
    </row>
    <row r="137" spans="1:6">
      <c s="3" r="A137" t="s">
        <v>430</v>
      </c>
    </row>
    <row r="138" spans="1:6">
      <c s="4" r="A138" t="s">
        <v>380</v>
      </c>
      <c s="5" r="C138" t="n">
        <v>254462</v>
      </c>
      <c s="4" r="D138" t="s">
        <v>292</v>
      </c>
      <c s="5" r="E138" t="n">
        <v>229148</v>
      </c>
      <c s="7" r="F138" t="n">
        <v>226994</v>
      </c>
    </row>
    <row r="139" spans="1:6">
      <c s="4" r="A139" t="s">
        <v>468</v>
      </c>
    </row>
    <row r="140" spans="1:6">
      <c s="3" r="A140" t="s">
        <v>430</v>
      </c>
    </row>
    <row r="141" spans="1:6">
      <c s="4" r="A141" t="s">
        <v>380</v>
      </c>
      <c s="4" r="B141" t="s">
        <v>292</v>
      </c>
      <c s="5" r="C141" t="n">
        <v>252506</v>
      </c>
      <c s="5" r="E141" t="n">
        <v>226637</v>
      </c>
    </row>
    <row r="142" spans="1:6">
      <c s="4" r="A142" t="s">
        <v>469</v>
      </c>
    </row>
    <row r="143" spans="1:6">
      <c s="3" r="A143" t="s">
        <v>430</v>
      </c>
    </row>
    <row r="144" spans="1:6">
      <c s="4" r="A144" t="s">
        <v>380</v>
      </c>
      <c s="4" r="B144" t="s">
        <v>470</v>
      </c>
      <c s="5" r="C144" t="n">
        <v>1956</v>
      </c>
      <c s="5" r="E144" t="n">
        <v>2922</v>
      </c>
    </row>
    <row r="145" spans="1:6">
      <c s="4" r="A145" t="s">
        <v>373</v>
      </c>
    </row>
    <row r="146" spans="1:6">
      <c s="3" r="A146" t="s">
        <v>430</v>
      </c>
    </row>
    <row r="147" spans="1:6">
      <c s="4" r="A147" t="s">
        <v>380</v>
      </c>
      <c s="5" r="C147" t="n">
        <v>34030</v>
      </c>
      <c s="5" r="E147" t="n">
        <v>30162</v>
      </c>
    </row>
    <row r="148" spans="1:6">
      <c s="4" r="A148" t="s">
        <v>471</v>
      </c>
    </row>
    <row r="149" spans="1:6">
      <c s="3" r="A149" t="s">
        <v>430</v>
      </c>
    </row>
    <row r="150" spans="1:6">
      <c s="4" r="A150" t="s">
        <v>380</v>
      </c>
      <c s="5" r="C150" t="n">
        <v>33981</v>
      </c>
      <c s="5" r="E150" t="n">
        <v>29683</v>
      </c>
    </row>
    <row r="151" spans="1:6">
      <c s="4" r="A151" t="s">
        <v>472</v>
      </c>
    </row>
    <row r="152" spans="1:6">
      <c s="3" r="A152" t="s">
        <v>430</v>
      </c>
    </row>
    <row r="153" spans="1:6">
      <c s="4" r="A153" t="s">
        <v>380</v>
      </c>
      <c s="4" r="B153" t="s">
        <v>289</v>
      </c>
      <c s="5" r="C153" t="n">
        <v>49</v>
      </c>
      <c s="5" r="E153" t="n">
        <v>479</v>
      </c>
    </row>
    <row r="154" spans="1:6">
      <c s="4" r="A154" t="s">
        <v>374</v>
      </c>
    </row>
    <row r="155" spans="1:6">
      <c s="3" r="A155" t="s">
        <v>430</v>
      </c>
    </row>
    <row r="156" spans="1:6">
      <c s="4" r="A156" t="s">
        <v>380</v>
      </c>
      <c s="5" r="C156" t="n">
        <v>297759</v>
      </c>
      <c s="5" r="E156" t="n">
        <v>269257</v>
      </c>
    </row>
    <row r="157" spans="1:6">
      <c s="4" r="A157" t="s">
        <v>473</v>
      </c>
    </row>
    <row r="158" spans="1:6">
      <c s="3" r="A158" t="s">
        <v>430</v>
      </c>
    </row>
    <row r="159" spans="1:6">
      <c s="4" r="A159" t="s">
        <v>380</v>
      </c>
      <c s="5" r="C159" t="n">
        <v>295739</v>
      </c>
      <c s="5" r="E159" t="n">
        <v>265814</v>
      </c>
    </row>
    <row r="160" spans="1:6">
      <c s="4" r="A160" t="s">
        <v>474</v>
      </c>
    </row>
    <row r="161" spans="1:6">
      <c s="3" r="A161" t="s">
        <v>430</v>
      </c>
    </row>
    <row r="162" spans="1:6">
      <c s="4" r="A162" t="s">
        <v>380</v>
      </c>
      <c s="4" r="B162" t="s">
        <v>289</v>
      </c>
      <c s="7" r="C162" t="n">
        <v>2020</v>
      </c>
      <c s="7" r="E162" t="n">
        <v>3443</v>
      </c>
    </row>
    <row r="163" spans="1:6">
      <c r="A163" t="n"/>
    </row>
    <row r="164" spans="1:6">
      <c s="4" r="A164" t="s">
        <v>289</v>
      </c>
      <c s="4" r="B164" t="s">
        <v>475</v>
      </c>
    </row>
    <row r="165" spans="1:6">
      <c s="4" r="A165" t="s">
        <v>292</v>
      </c>
      <c s="4" r="B165" t="s">
        <v>375</v>
      </c>
    </row>
  </sheetData>
  <mergeCells count="5">
    <mergeCell ref="A1:B1"/>
    <mergeCell ref="C1:D1"/>
    <mergeCell ref="A163:E163"/>
    <mergeCell ref="B164:E164"/>
    <mergeCell ref="B165:E16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5"/>
    <col customWidth="1" max="6" min="6" width="4"/>
    <col customWidth="1" max="7" min="7" width="14"/>
    <col customWidth="1" max="8" min="8" width="16"/>
  </cols>
  <sheetData>
    <row r="1" spans="1:8">
      <c s="1" r="A1" t="s">
        <v>476</v>
      </c>
      <c s="2" r="B1" t="s">
        <v>73</v>
      </c>
      <c s="2" r="E1" t="s">
        <v>1</v>
      </c>
      <c s="2" r="H1" t="s">
        <v>256</v>
      </c>
    </row>
    <row r="2" spans="1:8">
      <c s="2" r="B2" t="s">
        <v>2</v>
      </c>
      <c s="2" r="D2" t="s">
        <v>74</v>
      </c>
      <c s="2" r="E2" t="s">
        <v>2</v>
      </c>
      <c s="2" r="G2" t="s">
        <v>74</v>
      </c>
      <c s="2" r="H2" t="s">
        <v>28</v>
      </c>
    </row>
    <row r="3" spans="1:8">
      <c s="3" r="A3" t="s">
        <v>477</v>
      </c>
    </row>
    <row r="4" spans="1:8">
      <c s="4" r="A4" t="s">
        <v>478</v>
      </c>
      <c s="7" r="B4" t="n">
        <v>8593</v>
      </c>
      <c s="7" r="D4" t="n">
        <v>8635</v>
      </c>
      <c s="7" r="E4" t="n">
        <v>7934</v>
      </c>
      <c s="7" r="G4" t="n">
        <v>8595</v>
      </c>
      <c s="7" r="H4" t="n">
        <v>8595</v>
      </c>
    </row>
    <row r="5" spans="1:8">
      <c s="4" r="A5" t="s">
        <v>479</v>
      </c>
      <c s="5" r="B5" t="n">
        <v>-25</v>
      </c>
      <c s="5" r="D5" t="n">
        <v>-413</v>
      </c>
      <c s="5" r="E5" t="n">
        <v>-47</v>
      </c>
      <c s="5" r="G5" t="n">
        <v>-423</v>
      </c>
      <c s="5" r="H5" t="n">
        <v>-791</v>
      </c>
    </row>
    <row r="6" spans="1:8">
      <c s="4" r="A6" t="s">
        <v>480</v>
      </c>
      <c s="5" r="B6" t="n">
        <v>17</v>
      </c>
      <c s="5" r="D6" t="n">
        <v>35</v>
      </c>
      <c s="5" r="E6" t="n">
        <v>698</v>
      </c>
      <c s="5" r="G6" t="n">
        <v>85</v>
      </c>
      <c s="5" r="H6" t="n">
        <v>130</v>
      </c>
    </row>
    <row r="7" spans="1:8">
      <c s="4" r="A7" t="s">
        <v>481</v>
      </c>
      <c s="5" r="B7" t="n">
        <v>8585</v>
      </c>
      <c s="5" r="D7" t="n">
        <v>8257</v>
      </c>
      <c s="5" r="E7" t="n">
        <v>8585</v>
      </c>
      <c s="5" r="G7" t="n">
        <v>8257</v>
      </c>
      <c s="5" r="H7" t="n">
        <v>7934</v>
      </c>
    </row>
    <row r="8" spans="1:8">
      <c s="3" r="A8" t="s">
        <v>482</v>
      </c>
    </row>
    <row r="9" spans="1:8">
      <c s="4" r="A9" t="s">
        <v>483</v>
      </c>
      <c s="5" r="B9" t="n">
        <v>173</v>
      </c>
      <c s="5" r="D9" t="n">
        <v>335</v>
      </c>
      <c s="5" r="E9" t="n">
        <v>173</v>
      </c>
      <c s="5" r="G9" t="n">
        <v>335</v>
      </c>
      <c s="5" r="H9" t="n">
        <v>52</v>
      </c>
    </row>
    <row r="10" spans="1:8">
      <c s="4" r="A10" t="s">
        <v>484</v>
      </c>
      <c s="5" r="B10" t="n">
        <v>8412</v>
      </c>
      <c s="5" r="D10" t="n">
        <v>7922</v>
      </c>
      <c s="5" r="E10" t="n">
        <v>8412</v>
      </c>
      <c s="5" r="G10" t="n">
        <v>7922</v>
      </c>
      <c s="5" r="H10" t="n">
        <v>7882</v>
      </c>
    </row>
    <row r="11" spans="1:8">
      <c s="4" r="A11" t="s">
        <v>481</v>
      </c>
      <c s="5" r="B11" t="n">
        <v>8585</v>
      </c>
      <c s="5" r="D11" t="n">
        <v>8257</v>
      </c>
      <c s="5" r="E11" t="n">
        <v>8585</v>
      </c>
      <c s="5" r="G11" t="n">
        <v>8257</v>
      </c>
      <c s="5" r="H11" t="n">
        <v>7934</v>
      </c>
    </row>
    <row r="12" spans="1:8">
      <c s="3" r="A12" t="s">
        <v>485</v>
      </c>
    </row>
    <row r="13" spans="1:8">
      <c s="4" r="A13" t="s">
        <v>483</v>
      </c>
      <c s="5" r="B13" t="n">
        <v>2165</v>
      </c>
      <c s="5" r="D13" t="n">
        <v>10006</v>
      </c>
      <c s="5" r="E13" t="n">
        <v>2165</v>
      </c>
      <c s="5" r="G13" t="n">
        <v>10006</v>
      </c>
      <c s="5" r="H13" t="n">
        <v>9403</v>
      </c>
    </row>
    <row r="14" spans="1:8">
      <c s="4" r="A14" t="s">
        <v>484</v>
      </c>
      <c s="5" r="B14" t="n">
        <v>725370</v>
      </c>
      <c s="5" r="D14" t="n">
        <v>606960</v>
      </c>
      <c s="5" r="E14" t="n">
        <v>725370</v>
      </c>
      <c s="5" r="G14" t="n">
        <v>606960</v>
      </c>
      <c s="5" r="H14" t="n">
        <v>642649</v>
      </c>
    </row>
    <row r="15" spans="1:8">
      <c s="4" r="A15" t="s">
        <v>481</v>
      </c>
      <c s="5" r="B15" t="n">
        <v>727535</v>
      </c>
      <c s="5" r="D15" t="n">
        <v>616966</v>
      </c>
      <c s="5" r="E15" t="n">
        <v>727535</v>
      </c>
      <c s="5" r="G15" t="n">
        <v>616966</v>
      </c>
      <c s="5" r="H15" t="n">
        <v>652052</v>
      </c>
    </row>
    <row r="16" spans="1:8">
      <c s="4" r="A16" t="s">
        <v>370</v>
      </c>
    </row>
    <row r="17" spans="1:8">
      <c s="3" r="A17" t="s">
        <v>477</v>
      </c>
    </row>
    <row r="18" spans="1:8">
      <c s="4" r="A18" t="s">
        <v>478</v>
      </c>
      <c s="5" r="B18" t="n">
        <v>7384</v>
      </c>
      <c s="5" r="D18" t="n">
        <v>7395</v>
      </c>
      <c s="5" r="E18" t="n">
        <v>6719</v>
      </c>
      <c s="5" r="G18" t="n">
        <v>7359</v>
      </c>
      <c s="5" r="H18" t="n">
        <v>7359</v>
      </c>
    </row>
    <row r="19" spans="1:8">
      <c s="4" r="A19" t="s">
        <v>479</v>
      </c>
      <c s="5" r="D19" t="n">
        <v>-372</v>
      </c>
      <c s="5" r="G19" t="n">
        <v>-372</v>
      </c>
      <c s="5" r="H19" t="n">
        <v>-739</v>
      </c>
    </row>
    <row r="20" spans="1:8">
      <c s="4" r="A20" t="s">
        <v>480</v>
      </c>
      <c s="5" r="B20" t="n">
        <v>9</v>
      </c>
      <c s="5" r="D20" t="n">
        <v>33</v>
      </c>
      <c s="5" r="E20" t="n">
        <v>674</v>
      </c>
      <c s="5" r="G20" t="n">
        <v>69</v>
      </c>
      <c s="5" r="H20" t="n">
        <v>99</v>
      </c>
    </row>
    <row r="21" spans="1:8">
      <c s="4" r="A21" t="s">
        <v>481</v>
      </c>
      <c s="5" r="B21" t="n">
        <v>7393</v>
      </c>
      <c s="5" r="D21" t="n">
        <v>7056</v>
      </c>
      <c s="5" r="E21" t="n">
        <v>7393</v>
      </c>
      <c s="5" r="G21" t="n">
        <v>7056</v>
      </c>
      <c s="5" r="H21" t="n">
        <v>6719</v>
      </c>
    </row>
    <row r="22" spans="1:8">
      <c s="3" r="A22" t="s">
        <v>482</v>
      </c>
    </row>
    <row r="23" spans="1:8">
      <c s="4" r="A23" t="s">
        <v>483</v>
      </c>
      <c s="5" r="B23" t="n">
        <v>59</v>
      </c>
      <c s="5" r="D23" t="n">
        <v>190</v>
      </c>
      <c s="5" r="E23" t="n">
        <v>59</v>
      </c>
      <c s="5" r="G23" t="n">
        <v>190</v>
      </c>
      <c s="5" r="H23" t="n">
        <v>42</v>
      </c>
    </row>
    <row r="24" spans="1:8">
      <c s="4" r="A24" t="s">
        <v>484</v>
      </c>
      <c s="5" r="B24" t="n">
        <v>7334</v>
      </c>
      <c s="5" r="D24" t="n">
        <v>6866</v>
      </c>
      <c s="5" r="E24" t="n">
        <v>7334</v>
      </c>
      <c s="5" r="G24" t="n">
        <v>6866</v>
      </c>
      <c s="5" r="H24" t="n">
        <v>6677</v>
      </c>
    </row>
    <row r="25" spans="1:8">
      <c s="4" r="A25" t="s">
        <v>481</v>
      </c>
      <c s="5" r="B25" t="n">
        <v>7393</v>
      </c>
      <c s="5" r="D25" t="n">
        <v>7056</v>
      </c>
      <c s="5" r="E25" t="n">
        <v>7393</v>
      </c>
      <c s="5" r="G25" t="n">
        <v>7056</v>
      </c>
      <c s="5" r="H25" t="n">
        <v>6719</v>
      </c>
    </row>
    <row r="26" spans="1:8">
      <c s="3" r="A26" t="s">
        <v>485</v>
      </c>
    </row>
    <row r="27" spans="1:8">
      <c s="4" r="A27" t="s">
        <v>483</v>
      </c>
      <c s="5" r="B27" t="n">
        <v>838</v>
      </c>
      <c s="5" r="D27" t="n">
        <v>8223</v>
      </c>
      <c s="5" r="E27" t="n">
        <v>838</v>
      </c>
      <c s="5" r="G27" t="n">
        <v>8223</v>
      </c>
      <c s="5" r="H27" t="n">
        <v>8014</v>
      </c>
    </row>
    <row r="28" spans="1:8">
      <c s="4" r="A28" t="s">
        <v>484</v>
      </c>
      <c s="5" r="B28" t="n">
        <v>428938</v>
      </c>
      <c s="5" r="D28" t="n">
        <v>342486</v>
      </c>
      <c s="5" r="E28" t="n">
        <v>428938</v>
      </c>
      <c s="5" r="G28" t="n">
        <v>342486</v>
      </c>
      <c s="5" r="H28" t="n">
        <v>374781</v>
      </c>
    </row>
    <row r="29" spans="1:8">
      <c s="4" r="A29" t="s">
        <v>481</v>
      </c>
      <c s="5" r="B29" t="n">
        <v>429776</v>
      </c>
      <c s="5" r="D29" t="n">
        <v>350709</v>
      </c>
      <c s="5" r="E29" t="n">
        <v>429776</v>
      </c>
      <c s="5" r="G29" t="n">
        <v>350709</v>
      </c>
      <c s="5" r="H29" t="n">
        <v>382795</v>
      </c>
    </row>
    <row r="30" spans="1:8">
      <c s="4" r="A30" t="s">
        <v>372</v>
      </c>
    </row>
    <row r="31" spans="1:8">
      <c s="3" r="A31" t="s">
        <v>477</v>
      </c>
    </row>
    <row r="32" spans="1:8">
      <c s="4" r="A32" t="s">
        <v>478</v>
      </c>
      <c s="5" r="B32" t="n">
        <v>1045</v>
      </c>
      <c s="5" r="D32" t="n">
        <v>1082</v>
      </c>
      <c s="5" r="E32" t="n">
        <v>1053</v>
      </c>
      <c s="5" r="G32" t="n">
        <v>1084</v>
      </c>
      <c s="5" r="H32" t="n">
        <v>1084</v>
      </c>
    </row>
    <row r="33" spans="1:8">
      <c s="4" r="A33" t="s">
        <v>479</v>
      </c>
      <c s="5" r="B33" t="n">
        <v>-18</v>
      </c>
      <c s="5" r="D33" t="n">
        <v>-37</v>
      </c>
      <c s="5" r="E33" t="n">
        <v>-34</v>
      </c>
      <c s="5" r="G33" t="n">
        <v>-41</v>
      </c>
      <c s="5" r="H33" t="n">
        <v>-41</v>
      </c>
    </row>
    <row r="34" spans="1:8">
      <c s="4" r="A34" t="s">
        <v>480</v>
      </c>
      <c s="5" r="B34" t="n">
        <v>2</v>
      </c>
      <c s="5" r="D34" t="n">
        <v>1</v>
      </c>
      <c s="5" r="E34" t="n">
        <v>10</v>
      </c>
      <c s="5" r="G34" t="n">
        <v>3</v>
      </c>
      <c s="5" r="H34" t="n">
        <v>10</v>
      </c>
    </row>
    <row r="35" spans="1:8">
      <c s="4" r="A35" t="s">
        <v>481</v>
      </c>
      <c s="5" r="B35" t="n">
        <v>1029</v>
      </c>
      <c s="5" r="D35" t="n">
        <v>1046</v>
      </c>
      <c s="5" r="E35" t="n">
        <v>1029</v>
      </c>
      <c s="5" r="G35" t="n">
        <v>1046</v>
      </c>
      <c s="5" r="H35" t="n">
        <v>1053</v>
      </c>
    </row>
    <row r="36" spans="1:8">
      <c s="3" r="A36" t="s">
        <v>482</v>
      </c>
    </row>
    <row r="37" spans="1:8">
      <c s="4" r="A37" t="s">
        <v>483</v>
      </c>
      <c s="5" r="B37" t="n">
        <v>114</v>
      </c>
      <c s="5" r="D37" t="n">
        <v>145</v>
      </c>
      <c s="5" r="E37" t="n">
        <v>114</v>
      </c>
      <c s="5" r="G37" t="n">
        <v>145</v>
      </c>
      <c s="5" r="H37" t="n">
        <v>10</v>
      </c>
    </row>
    <row r="38" spans="1:8">
      <c s="4" r="A38" t="s">
        <v>484</v>
      </c>
      <c s="5" r="B38" t="n">
        <v>915</v>
      </c>
      <c s="5" r="D38" t="n">
        <v>901</v>
      </c>
      <c s="5" r="E38" t="n">
        <v>915</v>
      </c>
      <c s="5" r="G38" t="n">
        <v>901</v>
      </c>
      <c s="5" r="H38" t="n">
        <v>1043</v>
      </c>
    </row>
    <row r="39" spans="1:8">
      <c s="4" r="A39" t="s">
        <v>481</v>
      </c>
      <c s="5" r="B39" t="n">
        <v>1029</v>
      </c>
      <c s="5" r="D39" t="n">
        <v>1046</v>
      </c>
      <c s="5" r="E39" t="n">
        <v>1029</v>
      </c>
      <c s="5" r="G39" t="n">
        <v>1046</v>
      </c>
      <c s="5" r="H39" t="n">
        <v>1053</v>
      </c>
    </row>
    <row r="40" spans="1:8">
      <c s="3" r="A40" t="s">
        <v>485</v>
      </c>
    </row>
    <row r="41" spans="1:8">
      <c s="4" r="A41" t="s">
        <v>483</v>
      </c>
      <c s="5" r="B41" t="n">
        <v>1312</v>
      </c>
      <c s="5" r="D41" t="n">
        <v>1783</v>
      </c>
      <c s="5" r="E41" t="n">
        <v>1312</v>
      </c>
      <c s="5" r="G41" t="n">
        <v>1783</v>
      </c>
      <c s="5" r="H41" t="n">
        <v>978</v>
      </c>
    </row>
    <row r="42" spans="1:8">
      <c s="4" r="A42" t="s">
        <v>484</v>
      </c>
      <c s="5" r="B42" t="n">
        <v>253150</v>
      </c>
      <c s="5" r="D42" t="n">
        <v>225211</v>
      </c>
      <c s="5" r="E42" t="n">
        <v>253150</v>
      </c>
      <c s="5" r="G42" t="n">
        <v>225211</v>
      </c>
      <c s="5" r="H42" t="n">
        <v>228170</v>
      </c>
    </row>
    <row r="43" spans="1:8">
      <c s="4" r="A43" t="s">
        <v>481</v>
      </c>
      <c s="5" r="B43" t="n">
        <v>254462</v>
      </c>
      <c s="4" r="C43" t="s">
        <v>289</v>
      </c>
      <c s="5" r="D43" t="n">
        <v>226994</v>
      </c>
      <c s="5" r="E43" t="n">
        <v>254462</v>
      </c>
      <c s="4" r="F43" t="s">
        <v>289</v>
      </c>
      <c s="5" r="G43" t="n">
        <v>226994</v>
      </c>
      <c s="5" r="H43" t="n">
        <v>229148</v>
      </c>
    </row>
    <row r="44" spans="1:8">
      <c s="4" r="A44" t="s">
        <v>486</v>
      </c>
    </row>
    <row r="45" spans="1:8">
      <c s="3" r="A45" t="s">
        <v>477</v>
      </c>
    </row>
    <row r="46" spans="1:8">
      <c s="4" r="A46" t="s">
        <v>478</v>
      </c>
      <c s="5" r="B46" t="n">
        <v>164</v>
      </c>
      <c s="5" r="D46" t="n">
        <v>158</v>
      </c>
      <c s="5" r="E46" t="n">
        <v>162</v>
      </c>
      <c s="5" r="G46" t="n">
        <v>152</v>
      </c>
      <c s="5" r="H46" t="n">
        <v>152</v>
      </c>
    </row>
    <row r="47" spans="1:8">
      <c s="4" r="A47" t="s">
        <v>479</v>
      </c>
      <c s="5" r="B47" t="n">
        <v>-7</v>
      </c>
      <c s="5" r="D47" t="n">
        <v>-4</v>
      </c>
      <c s="5" r="E47" t="n">
        <v>-13</v>
      </c>
      <c s="5" r="G47" t="n">
        <v>-10</v>
      </c>
      <c s="5" r="H47" t="n">
        <v>-11</v>
      </c>
    </row>
    <row r="48" spans="1:8">
      <c s="4" r="A48" t="s">
        <v>480</v>
      </c>
      <c s="5" r="B48" t="n">
        <v>6</v>
      </c>
      <c s="5" r="D48" t="n">
        <v>1</v>
      </c>
      <c s="5" r="E48" t="n">
        <v>14</v>
      </c>
      <c s="5" r="G48" t="n">
        <v>13</v>
      </c>
      <c s="5" r="H48" t="n">
        <v>21</v>
      </c>
    </row>
    <row r="49" spans="1:8">
      <c s="4" r="A49" t="s">
        <v>481</v>
      </c>
      <c s="5" r="B49" t="n">
        <v>163</v>
      </c>
      <c s="5" r="D49" t="n">
        <v>155</v>
      </c>
      <c s="5" r="E49" t="n">
        <v>163</v>
      </c>
      <c s="5" r="G49" t="n">
        <v>155</v>
      </c>
      <c s="5" r="H49" t="n">
        <v>162</v>
      </c>
    </row>
    <row r="50" spans="1:8">
      <c s="3" r="A50" t="s">
        <v>482</v>
      </c>
    </row>
    <row r="51" spans="1:8">
      <c s="4" r="A51" t="s">
        <v>484</v>
      </c>
      <c s="5" r="B51" t="n">
        <v>163</v>
      </c>
      <c s="5" r="D51" t="n">
        <v>155</v>
      </c>
      <c s="5" r="E51" t="n">
        <v>163</v>
      </c>
      <c s="5" r="G51" t="n">
        <v>155</v>
      </c>
      <c s="5" r="H51" t="n">
        <v>162</v>
      </c>
    </row>
    <row r="52" spans="1:8">
      <c s="4" r="A52" t="s">
        <v>481</v>
      </c>
      <c s="5" r="B52" t="n">
        <v>163</v>
      </c>
      <c s="5" r="D52" t="n">
        <v>155</v>
      </c>
      <c s="5" r="E52" t="n">
        <v>163</v>
      </c>
      <c s="5" r="G52" t="n">
        <v>155</v>
      </c>
      <c s="5" r="H52" t="n">
        <v>162</v>
      </c>
    </row>
    <row r="53" spans="1:8">
      <c s="3" r="A53" t="s">
        <v>485</v>
      </c>
    </row>
    <row r="54" spans="1:8">
      <c s="4" r="A54" t="s">
        <v>483</v>
      </c>
      <c s="5" r="B54" t="n">
        <v>15</v>
      </c>
      <c s="5" r="E54" t="n">
        <v>15</v>
      </c>
      <c s="5" r="H54" t="n">
        <v>411</v>
      </c>
    </row>
    <row r="55" spans="1:8">
      <c s="4" r="A55" t="s">
        <v>484</v>
      </c>
      <c s="5" r="B55" t="n">
        <v>43282</v>
      </c>
      <c s="5" r="D55" t="n">
        <v>39263</v>
      </c>
      <c s="5" r="E55" t="n">
        <v>43282</v>
      </c>
      <c s="5" r="G55" t="n">
        <v>39263</v>
      </c>
      <c s="5" r="H55" t="n">
        <v>39698</v>
      </c>
    </row>
    <row r="56" spans="1:8">
      <c s="4" r="A56" t="s">
        <v>481</v>
      </c>
      <c s="7" r="B56" t="n">
        <v>43297</v>
      </c>
      <c s="7" r="D56" t="n">
        <v>39263</v>
      </c>
      <c s="7" r="E56" t="n">
        <v>43297</v>
      </c>
      <c s="7" r="G56" t="n">
        <v>39263</v>
      </c>
      <c s="7" r="H56" t="n">
        <v>40109</v>
      </c>
    </row>
    <row r="57" spans="1:8">
      <c r="A57" t="n"/>
    </row>
    <row r="58" spans="1:8">
      <c s="4" r="A58" t="s">
        <v>289</v>
      </c>
      <c s="4" r="B58" t="s">
        <v>375</v>
      </c>
    </row>
  </sheetData>
  <mergeCells count="7">
    <mergeCell ref="A1:A2"/>
    <mergeCell ref="B1:D1"/>
    <mergeCell ref="E1:G1"/>
    <mergeCell ref="B2:C2"/>
    <mergeCell ref="E2:F2"/>
    <mergeCell ref="A57:H57"/>
    <mergeCell ref="B58:H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7815</v>
      </c>
      <c s="7" r="C4" t="n">
        <v>7248</v>
      </c>
      <c s="7" r="D4" t="n">
        <v>22604</v>
      </c>
      <c s="7" r="E4" t="n">
        <v>21190</v>
      </c>
    </row>
    <row r="5" spans="1:5">
      <c s="3" r="A5" t="s">
        <v>77</v>
      </c>
    </row>
    <row r="6" spans="1:5">
      <c s="4" r="A6" t="s">
        <v>78</v>
      </c>
      <c s="5" r="B6" t="n">
        <v>1422</v>
      </c>
      <c s="5" r="C6" t="n">
        <v>1469</v>
      </c>
      <c s="5" r="D6" t="n">
        <v>4385</v>
      </c>
      <c s="5" r="E6" t="n">
        <v>4230</v>
      </c>
    </row>
    <row r="7" spans="1:5">
      <c s="4" r="A7" t="s">
        <v>79</v>
      </c>
      <c s="5" r="B7" t="n">
        <v>530</v>
      </c>
      <c s="5" r="C7" t="n">
        <v>578</v>
      </c>
      <c s="5" r="D7" t="n">
        <v>1692</v>
      </c>
      <c s="5" r="E7" t="n">
        <v>1867</v>
      </c>
    </row>
    <row r="8" spans="1:5">
      <c s="4" r="A8" t="s">
        <v>80</v>
      </c>
      <c s="5" r="B8" t="n">
        <v>50</v>
      </c>
      <c s="5" r="C8" t="n">
        <v>56</v>
      </c>
      <c s="5" r="D8" t="n">
        <v>160</v>
      </c>
      <c s="5" r="E8" t="n">
        <v>209</v>
      </c>
    </row>
    <row r="9" spans="1:5">
      <c s="4" r="A9" t="s">
        <v>81</v>
      </c>
      <c s="5" r="B9" t="n">
        <v>9817</v>
      </c>
      <c s="5" r="C9" t="n">
        <v>9351</v>
      </c>
      <c s="5" r="D9" t="n">
        <v>28841</v>
      </c>
      <c s="5" r="E9" t="n">
        <v>27496</v>
      </c>
    </row>
    <row r="10" spans="1:5">
      <c s="3" r="A10" t="s">
        <v>82</v>
      </c>
    </row>
    <row r="11" spans="1:5">
      <c s="4" r="A11" t="s">
        <v>83</v>
      </c>
      <c s="5" r="B11" t="n">
        <v>528</v>
      </c>
      <c s="5" r="C11" t="n">
        <v>587</v>
      </c>
      <c s="5" r="D11" t="n">
        <v>1605</v>
      </c>
      <c s="5" r="E11" t="n">
        <v>1798</v>
      </c>
    </row>
    <row r="12" spans="1:5">
      <c s="4" r="A12" t="s">
        <v>84</v>
      </c>
      <c s="5" r="B12" t="n">
        <v>28</v>
      </c>
      <c s="5" r="C12" t="n">
        <v>18</v>
      </c>
      <c s="5" r="D12" t="n">
        <v>73</v>
      </c>
      <c s="5" r="E12" t="n">
        <v>50</v>
      </c>
    </row>
    <row r="13" spans="1:5">
      <c s="4" r="A13" t="s">
        <v>85</v>
      </c>
      <c s="5" r="B13" t="n">
        <v>556</v>
      </c>
      <c s="5" r="C13" t="n">
        <v>605</v>
      </c>
      <c s="5" r="D13" t="n">
        <v>1678</v>
      </c>
      <c s="5" r="E13" t="n">
        <v>1848</v>
      </c>
    </row>
    <row r="14" spans="1:5">
      <c s="4" r="A14" t="s">
        <v>86</v>
      </c>
      <c s="7" r="B14" t="n">
        <v>9261</v>
      </c>
      <c s="7" r="C14" t="n">
        <v>8746</v>
      </c>
      <c s="7" r="D14" t="n">
        <v>27163</v>
      </c>
      <c s="7" r="E14" t="n">
        <v>25648</v>
      </c>
    </row>
    <row r="15" spans="1:5">
      <c s="4" r="A15" t="s">
        <v>87</v>
      </c>
      <c s="4" r="B15" t="s">
        <v>33</v>
      </c>
      <c s="4" r="C15" t="s">
        <v>33</v>
      </c>
      <c s="4" r="D15" t="s">
        <v>33</v>
      </c>
      <c s="4" r="E15" t="s">
        <v>33</v>
      </c>
    </row>
    <row r="16" spans="1:5">
      <c s="4" r="A16" t="s">
        <v>88</v>
      </c>
      <c s="7" r="B16" t="n">
        <v>9261</v>
      </c>
      <c s="7" r="C16" t="n">
        <v>8746</v>
      </c>
      <c s="7" r="D16" t="n">
        <v>27163</v>
      </c>
      <c s="7" r="E16" t="n">
        <v>25648</v>
      </c>
    </row>
    <row r="17" spans="1:5">
      <c s="3" r="A17" t="s">
        <v>89</v>
      </c>
    </row>
    <row r="18" spans="1:5">
      <c s="4" r="A18" t="s">
        <v>90</v>
      </c>
      <c s="5" r="B18" t="n">
        <v>77</v>
      </c>
      <c s="5" r="C18" t="n">
        <v>86</v>
      </c>
      <c s="5" r="D18" t="n">
        <v>190</v>
      </c>
      <c s="5" r="E18" t="n">
        <v>180</v>
      </c>
    </row>
    <row r="19" spans="1:5">
      <c s="4" r="A19" t="s">
        <v>91</v>
      </c>
      <c s="5" r="B19" t="n">
        <v>619</v>
      </c>
      <c s="5" r="C19" t="n">
        <v>633</v>
      </c>
      <c s="5" r="D19" t="n">
        <v>1911</v>
      </c>
      <c s="5" r="E19" t="n">
        <v>1886</v>
      </c>
    </row>
    <row r="20" spans="1:5">
      <c s="4" r="A20" t="s">
        <v>92</v>
      </c>
      <c s="5" r="B20" t="n">
        <v>1695</v>
      </c>
      <c s="5" r="C20" t="n">
        <v>1681</v>
      </c>
      <c s="5" r="D20" t="n">
        <v>4916</v>
      </c>
      <c s="5" r="E20" t="n">
        <v>4845</v>
      </c>
    </row>
    <row r="21" spans="1:5">
      <c s="4" r="A21" t="s">
        <v>93</v>
      </c>
      <c s="5" r="B21" t="n">
        <v>144</v>
      </c>
      <c s="5" r="C21" t="n">
        <v>103</v>
      </c>
      <c s="5" r="D21" t="n">
        <v>442</v>
      </c>
      <c s="5" r="E21" t="n">
        <v>325</v>
      </c>
    </row>
    <row r="22" spans="1:5">
      <c s="4" r="A22" t="s">
        <v>94</v>
      </c>
      <c s="5" r="B22" t="n">
        <v>99</v>
      </c>
      <c s="5" r="C22" t="n">
        <v>104</v>
      </c>
      <c s="5" r="D22" t="n">
        <v>271</v>
      </c>
      <c s="5" r="E22" t="n">
        <v>293</v>
      </c>
    </row>
    <row r="23" spans="1:5">
      <c s="4" r="A23" t="s">
        <v>95</v>
      </c>
      <c s="7" r="B23" t="n">
        <v>135</v>
      </c>
      <c s="5" r="C23" t="n">
        <v>-7</v>
      </c>
      <c s="5" r="D23" t="n">
        <v>405</v>
      </c>
      <c s="5" r="E23" t="n">
        <v>540</v>
      </c>
    </row>
    <row r="24" spans="1:5">
      <c s="4" r="A24" t="s">
        <v>96</v>
      </c>
      <c s="4" r="B24" t="s">
        <v>33</v>
      </c>
      <c s="5" r="C24" t="n">
        <v>475</v>
      </c>
      <c s="5" r="D24" t="n">
        <v>17</v>
      </c>
      <c s="5" r="E24" t="n">
        <v>471</v>
      </c>
    </row>
    <row r="25" spans="1:5">
      <c s="4" r="A25" t="s">
        <v>97</v>
      </c>
      <c s="7" r="B25" t="n">
        <v>138</v>
      </c>
      <c s="5" r="C25" t="n">
        <v>102</v>
      </c>
      <c s="5" r="D25" t="n">
        <v>414</v>
      </c>
      <c s="5" r="E25" t="n">
        <v>379</v>
      </c>
    </row>
    <row r="26" spans="1:5">
      <c s="4" r="A26" t="s">
        <v>98</v>
      </c>
      <c s="5" r="B26" t="n">
        <v>2907</v>
      </c>
      <c s="5" r="C26" t="n">
        <v>3177</v>
      </c>
      <c s="5" r="D26" t="n">
        <v>8566</v>
      </c>
      <c s="5" r="E26" t="n">
        <v>8919</v>
      </c>
    </row>
    <row r="27" spans="1:5">
      <c s="3" r="A27" t="s">
        <v>99</v>
      </c>
    </row>
    <row r="28" spans="1:5">
      <c s="4" r="A28" t="s">
        <v>100</v>
      </c>
      <c s="5" r="B28" t="n">
        <v>4654</v>
      </c>
      <c s="5" r="C28" t="n">
        <v>4483</v>
      </c>
      <c s="5" r="D28" t="n">
        <v>13701</v>
      </c>
      <c s="5" r="E28" t="n">
        <v>13380</v>
      </c>
    </row>
    <row r="29" spans="1:5">
      <c s="4" r="A29" t="s">
        <v>101</v>
      </c>
      <c s="5" r="B29" t="n">
        <v>566</v>
      </c>
      <c s="5" r="C29" t="n">
        <v>510</v>
      </c>
      <c s="5" r="D29" t="n">
        <v>1638</v>
      </c>
      <c s="5" r="E29" t="n">
        <v>1453</v>
      </c>
    </row>
    <row r="30" spans="1:5">
      <c s="4" r="A30" t="s">
        <v>102</v>
      </c>
      <c s="5" r="B30" t="n">
        <v>377</v>
      </c>
      <c s="5" r="C30" t="n">
        <v>349</v>
      </c>
      <c s="5" r="D30" t="n">
        <v>1114</v>
      </c>
      <c s="5" r="E30" t="n">
        <v>1060</v>
      </c>
    </row>
    <row r="31" spans="1:5">
      <c s="4" r="A31" t="s">
        <v>103</v>
      </c>
      <c s="5" r="B31" t="n">
        <v>654</v>
      </c>
      <c s="5" r="C31" t="n">
        <v>573</v>
      </c>
      <c s="5" r="D31" t="n">
        <v>1878</v>
      </c>
      <c s="5" r="E31" t="n">
        <v>1734</v>
      </c>
    </row>
    <row r="32" spans="1:5">
      <c s="4" r="A32" t="s">
        <v>104</v>
      </c>
      <c s="5" r="B32" t="n">
        <v>213</v>
      </c>
      <c s="5" r="C32" t="n">
        <v>219</v>
      </c>
      <c s="5" r="D32" t="n">
        <v>1032</v>
      </c>
      <c s="5" r="E32" t="n">
        <v>647</v>
      </c>
    </row>
    <row r="33" spans="1:5">
      <c s="4" r="A33" t="s">
        <v>105</v>
      </c>
      <c s="5" r="B33" t="n">
        <v>68</v>
      </c>
      <c s="5" r="C33" t="n">
        <v>74</v>
      </c>
      <c s="5" r="D33" t="n">
        <v>229</v>
      </c>
      <c s="5" r="E33" t="n">
        <v>229</v>
      </c>
    </row>
    <row r="34" spans="1:5">
      <c s="4" r="A34" t="s">
        <v>106</v>
      </c>
      <c s="5" r="B34" t="n">
        <v>307</v>
      </c>
      <c s="5" r="C34" t="n">
        <v>376</v>
      </c>
      <c s="5" r="D34" t="n">
        <v>903</v>
      </c>
      <c s="5" r="E34" t="n">
        <v>1055</v>
      </c>
    </row>
    <row r="35" spans="1:5">
      <c s="4" r="A35" t="s">
        <v>107</v>
      </c>
      <c s="5" r="B35" t="n">
        <v>147</v>
      </c>
      <c s="5" r="C35" t="n">
        <v>172</v>
      </c>
      <c s="5" r="D35" t="n">
        <v>426</v>
      </c>
      <c s="5" r="E35" t="n">
        <v>461</v>
      </c>
    </row>
    <row r="36" spans="1:5">
      <c s="4" r="A36" t="s">
        <v>108</v>
      </c>
      <c s="5" r="B36" t="n">
        <v>1</v>
      </c>
      <c s="5" r="C36" t="n">
        <v>17</v>
      </c>
      <c s="5" r="D36" t="n">
        <v>1</v>
      </c>
      <c s="5" r="E36" t="n">
        <v>68</v>
      </c>
    </row>
    <row r="37" spans="1:5">
      <c s="4" r="A37" t="s">
        <v>109</v>
      </c>
      <c s="5" r="B37" t="n">
        <v>1537</v>
      </c>
      <c s="5" r="C37" t="n">
        <v>1393</v>
      </c>
      <c s="5" r="D37" t="n">
        <v>4183</v>
      </c>
      <c s="5" r="E37" t="n">
        <v>4202</v>
      </c>
    </row>
    <row r="38" spans="1:5">
      <c s="4" r="A38" t="s">
        <v>110</v>
      </c>
      <c s="5" r="B38" t="n">
        <v>8524</v>
      </c>
      <c s="5" r="C38" t="n">
        <v>8166</v>
      </c>
      <c s="5" r="D38" t="n">
        <v>25105</v>
      </c>
      <c s="5" r="E38" t="n">
        <v>24289</v>
      </c>
    </row>
    <row r="39" spans="1:5">
      <c s="4" r="A39" t="s">
        <v>111</v>
      </c>
      <c s="5" r="B39" t="n">
        <v>3644</v>
      </c>
      <c s="5" r="C39" t="n">
        <v>3757</v>
      </c>
      <c s="5" r="D39" t="n">
        <v>10624</v>
      </c>
      <c s="5" r="E39" t="n">
        <v>10278</v>
      </c>
    </row>
    <row r="40" spans="1:5">
      <c s="4" r="A40" t="s">
        <v>112</v>
      </c>
      <c s="5" r="B40" t="n">
        <v>925</v>
      </c>
      <c s="5" r="C40" t="n">
        <v>1031</v>
      </c>
      <c s="5" r="D40" t="n">
        <v>2578</v>
      </c>
      <c s="5" r="E40" t="n">
        <v>2685</v>
      </c>
    </row>
    <row r="41" spans="1:5">
      <c s="4" r="A41" t="s">
        <v>113</v>
      </c>
      <c s="7" r="B41" t="n">
        <v>2719</v>
      </c>
      <c s="7" r="C41" t="n">
        <v>2726</v>
      </c>
      <c s="5" r="D41" t="n">
        <v>8046</v>
      </c>
      <c s="5" r="E41" t="n">
        <v>7593</v>
      </c>
    </row>
    <row r="42" spans="1:5">
      <c s="4" r="A42" t="s">
        <v>114</v>
      </c>
      <c s="4" r="B42" t="s">
        <v>33</v>
      </c>
      <c s="4" r="C42" t="s">
        <v>33</v>
      </c>
      <c s="5" r="D42" t="n">
        <v>8</v>
      </c>
      <c s="5" r="E42" t="n">
        <v>8</v>
      </c>
    </row>
    <row r="43" spans="1:5">
      <c s="4" r="A43" t="s">
        <v>115</v>
      </c>
      <c s="7" r="B43" t="n">
        <v>2719</v>
      </c>
      <c s="7" r="C43" t="n">
        <v>2726</v>
      </c>
      <c s="7" r="D43" t="n">
        <v>8038</v>
      </c>
      <c s="7" r="E43" t="n">
        <v>7585</v>
      </c>
    </row>
    <row r="44" spans="1:5">
      <c s="4" r="A44" t="s">
        <v>116</v>
      </c>
      <c s="5" r="B44" t="n">
        <v>4808352</v>
      </c>
      <c s="5" r="C44" t="n">
        <v>4934895</v>
      </c>
      <c s="5" r="E44" t="n">
        <v>4977091</v>
      </c>
    </row>
    <row r="45" spans="1:5">
      <c s="4" r="A45" t="s">
        <v>117</v>
      </c>
      <c s="8" r="B45" t="n">
        <v>0.57</v>
      </c>
      <c s="8" r="C45" t="n">
        <v>0.55</v>
      </c>
      <c s="8" r="D45" t="n">
        <v>1.66</v>
      </c>
      <c s="8" r="E45"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87</v>
      </c>
      <c s="2" r="B1" t="s">
        <v>1</v>
      </c>
      <c s="2" r="C1" t="s">
        <v>256</v>
      </c>
    </row>
    <row r="2" spans="1:3">
      <c s="2" r="B2" t="s">
        <v>2</v>
      </c>
      <c s="2" r="C2" t="s">
        <v>28</v>
      </c>
    </row>
    <row r="3" spans="1:3">
      <c s="4" r="A3" t="s">
        <v>488</v>
      </c>
      <c s="7" r="B3" t="n">
        <v>1100</v>
      </c>
      <c s="7" r="C3" t="n">
        <v>976</v>
      </c>
    </row>
    <row r="4" spans="1:3">
      <c s="4" r="A4" t="s">
        <v>489</v>
      </c>
      <c s="4" r="B4" t="s">
        <v>490</v>
      </c>
    </row>
    <row r="5" spans="1:3">
      <c s="4" r="A5" t="s">
        <v>491</v>
      </c>
      <c s="4" r="B5" t="s">
        <v>492</v>
      </c>
    </row>
    <row r="6" spans="1:3">
      <c s="4" r="A6" t="s">
        <v>493</v>
      </c>
      <c s="4" r="B6" t="s">
        <v>494</v>
      </c>
    </row>
    <row r="7" spans="1:3">
      <c s="4" r="A7" t="s">
        <v>495</v>
      </c>
      <c s="7" r="B7" t="n">
        <v>1985</v>
      </c>
      <c s="5" r="C7" t="n">
        <v>5380</v>
      </c>
    </row>
    <row r="8" spans="1:3">
      <c s="4" r="A8" t="s">
        <v>383</v>
      </c>
    </row>
    <row r="9" spans="1:3">
      <c s="4" r="A9" t="s">
        <v>495</v>
      </c>
      <c s="7" r="B9" t="n">
        <v>143</v>
      </c>
      <c s="7" r="C9" t="n">
        <v>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s="1" r="A1" t="s">
        <v>496</v>
      </c>
      <c s="2" r="B1" t="s">
        <v>497</v>
      </c>
    </row>
    <row r="2" spans="1:2">
      <c s="4" r="A2" t="s">
        <v>498</v>
      </c>
      <c s="7" r="B2" t="n">
        <v>24936</v>
      </c>
    </row>
    <row r="3" spans="1:2">
      <c s="4" r="A3" t="s">
        <v>273</v>
      </c>
    </row>
    <row r="4" spans="1:2">
      <c s="4" r="A4" t="s">
        <v>498</v>
      </c>
      <c s="7" r="B4" t="n">
        <v>24936</v>
      </c>
    </row>
    <row r="5" spans="1:2">
      <c s="4" r="A5" t="s">
        <v>274</v>
      </c>
    </row>
    <row r="6" spans="1:2">
      <c s="4" r="A6" t="s">
        <v>498</v>
      </c>
      <c s="4" r="B6" t="s">
        <v>33</v>
      </c>
    </row>
    <row r="7" spans="1:2">
      <c s="4" r="A7" t="s">
        <v>275</v>
      </c>
    </row>
    <row r="8" spans="1:2">
      <c s="4" r="A8" t="s">
        <v>498</v>
      </c>
      <c s="4" r="B8" t="s">
        <v>33</v>
      </c>
    </row>
    <row r="9" spans="1:2">
      <c s="4" r="A9" t="s">
        <v>276</v>
      </c>
    </row>
    <row r="10" spans="1:2">
      <c s="4" r="A10" t="s">
        <v>498</v>
      </c>
      <c s="4" r="B10" t="s">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73</v>
      </c>
      <c s="2" r="D1" t="s">
        <v>1</v>
      </c>
    </row>
    <row r="2" spans="1:5">
      <c s="2" r="B2" t="s">
        <v>2</v>
      </c>
      <c s="2" r="C2" t="s">
        <v>74</v>
      </c>
      <c s="2" r="D2" t="s">
        <v>2</v>
      </c>
      <c s="2" r="E2" t="s">
        <v>74</v>
      </c>
    </row>
    <row r="3" spans="1:5">
      <c s="3" r="A3" t="s">
        <v>119</v>
      </c>
    </row>
    <row r="4" spans="1:5">
      <c s="4" r="A4" t="s">
        <v>120</v>
      </c>
      <c s="7" r="B4" t="n">
        <v>2719</v>
      </c>
      <c s="7" r="C4" t="n">
        <v>2726</v>
      </c>
      <c s="7" r="D4" t="n">
        <v>8038</v>
      </c>
      <c s="7" r="E4" t="n">
        <v>7585</v>
      </c>
    </row>
    <row r="5" spans="1:5">
      <c s="3" r="A5" t="s">
        <v>121</v>
      </c>
    </row>
    <row r="6" spans="1:5">
      <c s="4" r="A6" t="s">
        <v>122</v>
      </c>
      <c s="5" r="B6" t="n">
        <v>2745</v>
      </c>
      <c s="5" r="C6" t="n">
        <v>-759</v>
      </c>
      <c s="5" r="D6" t="n">
        <v>2688</v>
      </c>
      <c s="5" r="E6" t="n">
        <v>5393</v>
      </c>
    </row>
    <row r="7" spans="1:5">
      <c s="4" r="A7" t="s">
        <v>123</v>
      </c>
      <c s="5" r="B7" t="n">
        <v>-83</v>
      </c>
      <c s="5" r="C7" t="n">
        <v>4</v>
      </c>
      <c s="5" r="D7" t="n">
        <v>-249</v>
      </c>
      <c s="5" r="E7" t="n">
        <v>-332</v>
      </c>
    </row>
    <row r="8" spans="1:5">
      <c s="4" r="A8" t="s">
        <v>124</v>
      </c>
      <c s="5" r="B8" t="n">
        <v>-25</v>
      </c>
      <c s="5" r="C8" t="n">
        <v>-30</v>
      </c>
      <c s="5" r="D8" t="n">
        <v>-74</v>
      </c>
      <c s="5" r="E8" t="n">
        <v>-89</v>
      </c>
    </row>
    <row r="9" spans="1:5">
      <c s="4" r="A9" t="s">
        <v>125</v>
      </c>
      <c s="5" r="B9" t="n">
        <v>2637</v>
      </c>
      <c s="5" r="C9" t="n">
        <v>-785</v>
      </c>
      <c s="5" r="D9" t="n">
        <v>2365</v>
      </c>
      <c s="5" r="E9" t="n">
        <v>4972</v>
      </c>
    </row>
    <row r="10" spans="1:5">
      <c s="4" r="A10" t="s">
        <v>126</v>
      </c>
      <c s="7" r="B10" t="n">
        <v>5356</v>
      </c>
      <c s="7" r="C10" t="n">
        <v>1941</v>
      </c>
      <c s="7" r="D10" t="n">
        <v>10403</v>
      </c>
      <c s="7" r="E10" t="n">
        <v>12557</v>
      </c>
    </row>
    <row r="11" spans="1:5">
      <c s="4" r="A11" t="s">
        <v>127</v>
      </c>
      <c s="4" r="B11" t="s">
        <v>33</v>
      </c>
      <c s="4" r="C11" t="s">
        <v>33</v>
      </c>
      <c s="4" r="D11" t="s">
        <v>33</v>
      </c>
      <c s="4" r="E11" t="s">
        <v>33</v>
      </c>
    </row>
    <row r="12" spans="1:5">
      <c s="4" r="A12" t="s">
        <v>128</v>
      </c>
      <c s="7" r="B12" t="n">
        <v>5356</v>
      </c>
      <c s="7" r="C12" t="n">
        <v>1941</v>
      </c>
      <c s="7" r="D12" t="n">
        <v>10403</v>
      </c>
      <c s="7" r="E12" t="n">
        <v>12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9</v>
      </c>
      <c s="2" r="B1" t="s">
        <v>73</v>
      </c>
      <c s="2" r="D1" t="s">
        <v>1</v>
      </c>
    </row>
    <row r="2" spans="1:5">
      <c s="2" r="B2" t="s">
        <v>2</v>
      </c>
      <c s="2" r="C2" t="s">
        <v>74</v>
      </c>
      <c s="2" r="D2" t="s">
        <v>2</v>
      </c>
      <c s="2" r="E2" t="s">
        <v>74</v>
      </c>
    </row>
    <row r="3" spans="1:5">
      <c s="3" r="A3" t="s">
        <v>119</v>
      </c>
    </row>
    <row r="4" spans="1:5">
      <c s="4" r="A4" t="s">
        <v>130</v>
      </c>
      <c s="7" r="B4" t="n">
        <v>1719</v>
      </c>
      <c s="7" r="C4" t="n">
        <v>-475</v>
      </c>
      <c s="7" r="D4" t="n">
        <v>1683</v>
      </c>
      <c s="7" r="E4" t="n">
        <v>33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74</v>
      </c>
    </row>
    <row r="3" spans="1:3">
      <c s="3" r="A3" t="s">
        <v>132</v>
      </c>
    </row>
    <row r="4" spans="1:3">
      <c s="4" r="A4" t="s">
        <v>133</v>
      </c>
      <c s="7" r="B4" t="n">
        <v>8038</v>
      </c>
      <c s="7" r="C4" t="n">
        <v>7585</v>
      </c>
    </row>
    <row r="5" spans="1:3">
      <c s="3" r="A5" t="s">
        <v>134</v>
      </c>
    </row>
    <row r="6" spans="1:3">
      <c s="4" r="A6" t="s">
        <v>135</v>
      </c>
      <c s="5" r="B6" t="n">
        <v>1114</v>
      </c>
      <c s="5" r="C6" t="n">
        <v>1060</v>
      </c>
    </row>
    <row r="7" spans="1:3">
      <c s="4" r="A7" t="s">
        <v>136</v>
      </c>
      <c s="5" r="B7" t="n">
        <v>345</v>
      </c>
      <c s="5" r="C7" t="n">
        <v>250</v>
      </c>
    </row>
    <row r="8" spans="1:3">
      <c s="4" r="A8" t="s">
        <v>137</v>
      </c>
      <c s="5" r="B8" t="n">
        <v>-405</v>
      </c>
      <c s="5" r="C8" t="n">
        <v>-540</v>
      </c>
    </row>
    <row r="9" spans="1:3">
      <c s="4" r="A9" t="s">
        <v>90</v>
      </c>
      <c s="5" r="B9" t="n">
        <v>-190</v>
      </c>
      <c s="5" r="C9" t="n">
        <v>-180</v>
      </c>
    </row>
    <row r="10" spans="1:3">
      <c s="4" r="A10" t="s">
        <v>138</v>
      </c>
      <c s="5" r="B10" t="n">
        <v>11828</v>
      </c>
      <c s="5" r="C10" t="n">
        <v>7913</v>
      </c>
    </row>
    <row r="11" spans="1:3">
      <c s="4" r="A11" t="s">
        <v>139</v>
      </c>
      <c s="5" r="B11" t="n">
        <v>-11490</v>
      </c>
      <c s="5" r="C11" t="n">
        <v>-9718</v>
      </c>
    </row>
    <row r="12" spans="1:3">
      <c s="4" r="A12" t="s">
        <v>140</v>
      </c>
      <c s="7" r="B12" t="n">
        <v>-17</v>
      </c>
      <c s="5" r="C12" t="n">
        <v>-471</v>
      </c>
    </row>
    <row r="13" spans="1:3">
      <c s="4" r="A13" t="s">
        <v>141</v>
      </c>
      <c s="4" r="B13" t="s">
        <v>33</v>
      </c>
      <c s="5" r="C13" t="n">
        <v>1</v>
      </c>
    </row>
    <row r="14" spans="1:3">
      <c s="4" r="A14" t="s">
        <v>142</v>
      </c>
      <c s="7" r="B14" t="n">
        <v>874</v>
      </c>
      <c s="5" r="C14" t="n">
        <v>818</v>
      </c>
    </row>
    <row r="15" spans="1:3">
      <c s="4" r="A15" t="s">
        <v>143</v>
      </c>
      <c s="5" r="B15" t="n">
        <v>-271</v>
      </c>
      <c s="5" r="C15" t="n">
        <v>-29</v>
      </c>
    </row>
    <row r="16" spans="1:3">
      <c s="3" r="A16" t="s">
        <v>144</v>
      </c>
    </row>
    <row r="17" spans="1:3">
      <c s="4" r="A17" t="s">
        <v>47</v>
      </c>
      <c s="5" r="B17" t="n">
        <v>-1053</v>
      </c>
      <c s="5" r="C17" t="n">
        <v>38</v>
      </c>
    </row>
    <row r="18" spans="1:3">
      <c s="4" r="A18" t="s">
        <v>145</v>
      </c>
      <c s="5" r="B18" t="n">
        <v>1352</v>
      </c>
      <c s="5" r="C18" t="n">
        <v>2997</v>
      </c>
    </row>
    <row r="19" spans="1:3">
      <c s="4" r="A19" t="s">
        <v>146</v>
      </c>
      <c s="5" r="B19" t="n">
        <v>10125</v>
      </c>
      <c s="5" r="C19" t="n">
        <v>9724</v>
      </c>
    </row>
    <row r="20" spans="1:3">
      <c s="3" r="A20" t="s">
        <v>147</v>
      </c>
    </row>
    <row r="21" spans="1:3">
      <c s="4" r="A21" t="s">
        <v>148</v>
      </c>
      <c s="5" r="B21" t="n">
        <v>60449</v>
      </c>
      <c s="5" r="C21" t="n">
        <v>24389</v>
      </c>
    </row>
    <row r="22" spans="1:3">
      <c s="4" r="A22" t="s">
        <v>149</v>
      </c>
      <c s="5" r="B22" t="n">
        <v>24742</v>
      </c>
      <c s="5" r="C22" t="n">
        <v>21878</v>
      </c>
    </row>
    <row r="23" spans="1:3">
      <c s="4" r="A23" t="s">
        <v>150</v>
      </c>
      <c s="5" r="B23" t="n">
        <v>18795</v>
      </c>
      <c s="5" r="C23" t="n">
        <v>3970</v>
      </c>
    </row>
    <row r="24" spans="1:3">
      <c s="4" r="A24" t="s">
        <v>151</v>
      </c>
      <c s="5" r="B24" t="n">
        <v>-87194</v>
      </c>
      <c s="5" r="C24" t="n">
        <v>-86924</v>
      </c>
    </row>
    <row r="25" spans="1:3">
      <c s="4" r="A25" t="s">
        <v>152</v>
      </c>
      <c s="5" r="B25" t="n">
        <v>-74922</v>
      </c>
      <c s="5" r="C25" t="n">
        <v>-10543</v>
      </c>
    </row>
    <row r="26" spans="1:3">
      <c s="4" r="A26" t="s">
        <v>153</v>
      </c>
      <c s="5" r="B26" t="n">
        <v>22</v>
      </c>
      <c s="5" r="C26" t="n">
        <v>912</v>
      </c>
    </row>
    <row r="27" spans="1:3">
      <c s="4" r="A27" t="s">
        <v>154</v>
      </c>
      <c s="7" r="B27" t="n">
        <v>-1082</v>
      </c>
      <c s="5" r="C27" t="n">
        <v>-1294</v>
      </c>
    </row>
    <row r="28" spans="1:3">
      <c s="4" r="A28" t="s">
        <v>155</v>
      </c>
      <c s="4" r="B28" t="s">
        <v>33</v>
      </c>
      <c s="5" r="C28" t="n">
        <v>-175</v>
      </c>
    </row>
    <row r="29" spans="1:3">
      <c s="4" r="A29" t="s">
        <v>156</v>
      </c>
      <c s="7" r="B29" t="n">
        <v>-59190</v>
      </c>
      <c s="5" r="C29" t="n">
        <v>-47787</v>
      </c>
    </row>
    <row r="30" spans="1:3">
      <c s="3" r="A30" t="s">
        <v>157</v>
      </c>
    </row>
    <row r="31" spans="1:3">
      <c s="4" r="A31" t="s">
        <v>158</v>
      </c>
      <c s="5" r="B31" t="n">
        <v>41246</v>
      </c>
      <c s="5" r="C31" t="n">
        <v>18852</v>
      </c>
    </row>
    <row r="32" spans="1:3">
      <c s="4" r="A32" t="s">
        <v>159</v>
      </c>
      <c s="5" r="B32" t="n">
        <v>2102</v>
      </c>
      <c s="7" r="C32" t="n">
        <v>9272</v>
      </c>
    </row>
    <row r="33" spans="1:3">
      <c s="4" r="A33" t="s">
        <v>160</v>
      </c>
      <c s="5" r="B33" t="n">
        <v>11515</v>
      </c>
      <c s="4" r="C33" t="s">
        <v>33</v>
      </c>
    </row>
    <row r="34" spans="1:3">
      <c s="4" r="A34" t="s">
        <v>161</v>
      </c>
      <c s="5" r="B34" t="n">
        <v>-3243</v>
      </c>
      <c s="7" r="C34" t="n">
        <v>-2799</v>
      </c>
    </row>
    <row r="35" spans="1:3">
      <c s="4" r="A35" t="s">
        <v>162</v>
      </c>
      <c s="5" r="B35" t="n">
        <v>-3594</v>
      </c>
      <c s="5" r="C35" t="n">
        <v>-3685</v>
      </c>
    </row>
    <row r="36" spans="1:3">
      <c s="4" r="A36" t="s">
        <v>163</v>
      </c>
      <c s="5" r="B36" t="n">
        <v>48026</v>
      </c>
      <c s="5" r="C36" t="n">
        <v>21640</v>
      </c>
    </row>
    <row r="37" spans="1:3">
      <c s="4" r="A37" t="s">
        <v>164</v>
      </c>
      <c s="5" r="B37" t="n">
        <v>-1039</v>
      </c>
      <c s="5" r="C37" t="n">
        <v>-16423</v>
      </c>
    </row>
    <row r="38" spans="1:3">
      <c s="4" r="A38" t="s">
        <v>165</v>
      </c>
      <c s="5" r="B38" t="n">
        <v>30297</v>
      </c>
      <c s="5" r="C38" t="n">
        <v>55408</v>
      </c>
    </row>
    <row r="39" spans="1:3">
      <c s="4" r="A39" t="s">
        <v>166</v>
      </c>
      <c s="5" r="B39" t="n">
        <v>29258</v>
      </c>
      <c s="5" r="C39" t="n">
        <v>38985</v>
      </c>
    </row>
    <row r="40" spans="1:3">
      <c s="3" r="A40" t="s">
        <v>167</v>
      </c>
    </row>
    <row r="41" spans="1:3">
      <c s="4" r="A41" t="s">
        <v>168</v>
      </c>
      <c s="5" r="B41" t="n">
        <v>1780</v>
      </c>
      <c s="5" r="C41" t="n">
        <v>1768</v>
      </c>
    </row>
    <row r="42" spans="1:3">
      <c s="4" r="A42" t="s">
        <v>169</v>
      </c>
      <c s="5" r="B42" t="n">
        <v>2220</v>
      </c>
      <c s="5" r="C42" t="n">
        <v>1929</v>
      </c>
    </row>
    <row r="43" spans="1:3">
      <c s="4" r="A43" t="s">
        <v>170</v>
      </c>
      <c s="7" r="B43" t="n">
        <v>90</v>
      </c>
      <c s="7" r="C43"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AND SUMMARY OF SIGNIFIC</vt:lpstr>
      <vt:lpstr>EARNINGS PER SHARE</vt:lpstr>
      <vt:lpstr>RECLASSIFICATIONS FROM ACCUMULA</vt:lpstr>
      <vt:lpstr>FAIR VALUE MEASUREMENTS</vt:lpstr>
      <vt:lpstr>SECURITIES</vt:lpstr>
      <vt:lpstr>LOANS</vt:lpstr>
      <vt:lpstr>SECURITIES SOLD UNDER AGREEMENT</vt:lpstr>
      <vt:lpstr>GENERAL AND SUMMARY OF SIGNIF15</vt:lpstr>
      <vt:lpstr>EARNINGS PER SHARE (Tables)</vt:lpstr>
      <vt:lpstr>RECLASSIFICATIONS FROM ACCUMU17</vt:lpstr>
      <vt:lpstr>FAIR VALUE MEASUREMENTS (Tables</vt:lpstr>
      <vt:lpstr>SECURITIES (Tables)</vt:lpstr>
      <vt:lpstr>LOANS (Tables)</vt:lpstr>
      <vt:lpstr>SECURITIES SOLD UNDER AGREEME21</vt:lpstr>
      <vt:lpstr>EARNINGS PER SHARE (Details)</vt:lpstr>
      <vt:lpstr>RECLASSIFICATIONS FROM ACCUMU23</vt:lpstr>
      <vt:lpstr>RECLASSIFICATIONS FROM ACCUMU24</vt:lpstr>
      <vt:lpstr>FAIR VALUE MEASUREMENTS (Detail</vt:lpstr>
      <vt:lpstr>FAIR VALUE MEASUREMENTS (Deta26</vt:lpstr>
      <vt:lpstr>FAIR VALUE MEASUREMENTS (Deta27</vt:lpstr>
      <vt:lpstr>SECURITIES (Details)</vt:lpstr>
      <vt:lpstr>SECURITIES (Details 1)</vt:lpstr>
      <vt:lpstr>SECURITIES (Details 2)</vt:lpstr>
      <vt:lpstr>SECURITIES (Details 3)</vt:lpstr>
      <vt:lpstr>SECURITIES (Details Narrative)</vt:lpstr>
      <vt:lpstr>LOANS (Details)</vt:lpstr>
      <vt:lpstr>LOANS (Details 1)</vt:lpstr>
      <vt:lpstr>LOANS (Details 2)</vt:lpstr>
      <vt:lpstr>LOANS (Details 3)</vt:lpstr>
      <vt:lpstr>LOANS (Details 4)</vt:lpstr>
      <vt:lpstr>LOANS (Details 5)</vt:lpstr>
      <vt:lpstr>LOANS (Details 6)</vt:lpstr>
      <vt:lpstr>LOANS (Details Narrative)</vt:lpstr>
      <vt:lpstr>SECURITIES SOLD UNDER AGREEME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5:58Z</dcterms:created>
  <dcterms:modified xmlns:dcterms="http://purl.org/dc/terms/" xmlns:xsi="http://www.w3.org/2001/XMLSchema-instance" xsi:type="dcterms:W3CDTF">2015-11-06T12:35:58Z</dcterms:modified>
  <dc:title xmlns:dc="http://purl.org/dc/elements/1.1/">Untitled</dc:title>
  <dc:description xmlns:dc="http://purl.org/dc/elements/1.1/"/>
  <dc:subject xmlns:dc="http://purl.org/dc/elements/1.1/"/>
  <cp:keywords/>
  <cp:category/>
</cp:coreProperties>
</file>